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sset Acquisition" sheetId="10" state="visible" r:id="rId10"/>
    <sheet xmlns:r="http://schemas.openxmlformats.org/officeDocument/2006/relationships" name="Intangible Asset - License, Net" sheetId="11" state="visible" r:id="rId11"/>
    <sheet xmlns:r="http://schemas.openxmlformats.org/officeDocument/2006/relationships" name="Revenue" sheetId="12" state="visible" r:id="rId12"/>
    <sheet xmlns:r="http://schemas.openxmlformats.org/officeDocument/2006/relationships" name="Convertible Notes Payable" sheetId="13" state="visible" r:id="rId13"/>
    <sheet xmlns:r="http://schemas.openxmlformats.org/officeDocument/2006/relationships" name="Note Payable"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Discontinued Operations" sheetId="18" state="visible" r:id="rId18"/>
    <sheet xmlns:r="http://schemas.openxmlformats.org/officeDocument/2006/relationships" name="Business Divestitu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tangible Asset - License, N_2" sheetId="22" state="visible" r:id="rId22"/>
    <sheet xmlns:r="http://schemas.openxmlformats.org/officeDocument/2006/relationships" name="Revenue (Tables)" sheetId="23" state="visible" r:id="rId23"/>
    <sheet xmlns:r="http://schemas.openxmlformats.org/officeDocument/2006/relationships" name="Stockholders' Deficit (Tables)" sheetId="24" state="visible" r:id="rId24"/>
    <sheet xmlns:r="http://schemas.openxmlformats.org/officeDocument/2006/relationships" name="Discontinued Operations (Tables" sheetId="25" state="visible" r:id="rId25"/>
    <sheet xmlns:r="http://schemas.openxmlformats.org/officeDocument/2006/relationships" name="Nature of Business and Basis _2" sheetId="26" state="visible" r:id="rId26"/>
    <sheet xmlns:r="http://schemas.openxmlformats.org/officeDocument/2006/relationships" name="Summary of Significant Accoun_3" sheetId="27" state="visible" r:id="rId27"/>
    <sheet xmlns:r="http://schemas.openxmlformats.org/officeDocument/2006/relationships" name="Going Concern (Details Narrativ" sheetId="28" state="visible" r:id="rId28"/>
    <sheet xmlns:r="http://schemas.openxmlformats.org/officeDocument/2006/relationships" name="Asset Acquisition (Details Narr" sheetId="29" state="visible" r:id="rId29"/>
    <sheet xmlns:r="http://schemas.openxmlformats.org/officeDocument/2006/relationships" name="Intangible Asset - License, N_3" sheetId="30" state="visible" r:id="rId30"/>
    <sheet xmlns:r="http://schemas.openxmlformats.org/officeDocument/2006/relationships" name="Intangible Asset - License, N_4" sheetId="31" state="visible" r:id="rId31"/>
    <sheet xmlns:r="http://schemas.openxmlformats.org/officeDocument/2006/relationships" name="Intangible Asset - License, N_5" sheetId="32" state="visible" r:id="rId32"/>
    <sheet xmlns:r="http://schemas.openxmlformats.org/officeDocument/2006/relationships" name="Revenue - Schedule of Net Reven" sheetId="33" state="visible" r:id="rId33"/>
    <sheet xmlns:r="http://schemas.openxmlformats.org/officeDocument/2006/relationships" name="Convertible Notes Payable (Deta" sheetId="34" state="visible" r:id="rId34"/>
    <sheet xmlns:r="http://schemas.openxmlformats.org/officeDocument/2006/relationships" name="Note Payable (Details Narrative" sheetId="35" state="visible" r:id="rId35"/>
    <sheet xmlns:r="http://schemas.openxmlformats.org/officeDocument/2006/relationships" name="Stockholders' Deficit (Details " sheetId="36" state="visible" r:id="rId36"/>
    <sheet xmlns:r="http://schemas.openxmlformats.org/officeDocument/2006/relationships" name="Stockholders' Deficit - Summary" sheetId="37" state="visible" r:id="rId37"/>
    <sheet xmlns:r="http://schemas.openxmlformats.org/officeDocument/2006/relationships" name="Stockholders' Deficit - Schedul" sheetId="38" state="visible" r:id="rId38"/>
    <sheet xmlns:r="http://schemas.openxmlformats.org/officeDocument/2006/relationships" name="Commitments and Contingencies (" sheetId="39" state="visible" r:id="rId39"/>
    <sheet xmlns:r="http://schemas.openxmlformats.org/officeDocument/2006/relationships" name="Segment Reporting (Details Narr" sheetId="40" state="visible" r:id="rId40"/>
    <sheet xmlns:r="http://schemas.openxmlformats.org/officeDocument/2006/relationships" name="Discontinued Operations - Sched" sheetId="41" state="visible" r:id="rId41"/>
    <sheet xmlns:r="http://schemas.openxmlformats.org/officeDocument/2006/relationships" name="Business Divestiture (Details N"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73">
  <si>
    <t>Document and Entity Information - shares</t>
  </si>
  <si>
    <t>6 Months Ended</t>
  </si>
  <si>
    <t>Apr. 30, 2019</t>
  </si>
  <si>
    <t>Jun. 11, 2019</t>
  </si>
  <si>
    <t>Document And Entity Information</t>
  </si>
  <si>
    <t>Entity Registrant Name</t>
  </si>
  <si>
    <t>VERUS INTERNATIONAL, INC.</t>
  </si>
  <si>
    <t>Entity Central Index Key</t>
  </si>
  <si>
    <t>0001430523</t>
  </si>
  <si>
    <t>Document Type</t>
  </si>
  <si>
    <t>10-Q</t>
  </si>
  <si>
    <t>Document Period End Date</t>
  </si>
  <si>
    <t>Apr. 30,
		2019</t>
  </si>
  <si>
    <t>Amendment Flag</t>
  </si>
  <si>
    <t>false</t>
  </si>
  <si>
    <t>Current Fiscal Year End Date</t>
  </si>
  <si>
    <t>--10-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Unaudited) - USD ($)</t>
  </si>
  <si>
    <t>Oct. 31, 2018</t>
  </si>
  <si>
    <t>Current Assets</t>
  </si>
  <si>
    <t>Cash</t>
  </si>
  <si>
    <t>Accounts receivable, net</t>
  </si>
  <si>
    <t>Inventory</t>
  </si>
  <si>
    <t>Prepaid expenses</t>
  </si>
  <si>
    <t>Other assets</t>
  </si>
  <si>
    <t>Total Current Assets</t>
  </si>
  <si>
    <t>Property and equipment, net</t>
  </si>
  <si>
    <t>Intangible asset - license, net</t>
  </si>
  <si>
    <t xml:space="preserve"> </t>
  </si>
  <si>
    <t>Total Assets</t>
  </si>
  <si>
    <t>Current Liabilities</t>
  </si>
  <si>
    <t>Accounts payable and accrued expenses</t>
  </si>
  <si>
    <t>Interest payable</t>
  </si>
  <si>
    <t>Due to former officer</t>
  </si>
  <si>
    <t>Notes payable</t>
  </si>
  <si>
    <t>Convertible notes payable, net</t>
  </si>
  <si>
    <t>Total Current Liabilities</t>
  </si>
  <si>
    <t>Commitments and Contingencies (Note 10)</t>
  </si>
  <si>
    <t>Stockholders' Equity (Deficit)</t>
  </si>
  <si>
    <t>Common stock, $0.000001 par value; 7,500,000,000 shares authorized and 1,654,529,899 and 1,500,000,000 shares issued at April 30, 2019 and October 31, 2018, respectively</t>
  </si>
  <si>
    <t>Additional paid-in-capital</t>
  </si>
  <si>
    <t>Shares to be issued</t>
  </si>
  <si>
    <t>Accumulated deficit</t>
  </si>
  <si>
    <t>Total Stockholders' Equity (Deficit)</t>
  </si>
  <si>
    <t>Total Liabilities and Stockholders' Equity (Deficit)</t>
  </si>
  <si>
    <t>Series A Convertible Preferred Stock [Member]</t>
  </si>
  <si>
    <t>Convertible preferred stock, value</t>
  </si>
  <si>
    <t>Series B Convertible Preferred Stock [Member]</t>
  </si>
  <si>
    <t>Series C Convertible Preferred Stock [Member]</t>
  </si>
  <si>
    <t>Consolidated Balance Sheets (Unaudited) (Parenthetical) - $ / shares</t>
  </si>
  <si>
    <t>Common stock, par value</t>
  </si>
  <si>
    <t>Common stock, shares authorized</t>
  </si>
  <si>
    <t>Common stock, shares issued</t>
  </si>
  <si>
    <t>Convertible Preferred Stock, par value</t>
  </si>
  <si>
    <t>Convertible Preferred Stock, shares authorized</t>
  </si>
  <si>
    <t>Convertible Preferred Stock, shares issued</t>
  </si>
  <si>
    <t>Convertible Preferred Stock, shares outstanding</t>
  </si>
  <si>
    <t>Consolidated Statements of Operations (Unaudited) - USD ($)</t>
  </si>
  <si>
    <t>3 Months Ended</t>
  </si>
  <si>
    <t>Apr. 30, 2018</t>
  </si>
  <si>
    <t>Income Statement [Abstract]</t>
  </si>
  <si>
    <t>Revenue</t>
  </si>
  <si>
    <t>Cost of revenue</t>
  </si>
  <si>
    <t>Gross Profit</t>
  </si>
  <si>
    <t>Operating Expenses:</t>
  </si>
  <si>
    <t>Salaries and benefits</t>
  </si>
  <si>
    <t>Stock-based compensation</t>
  </si>
  <si>
    <t>Legal and professional fees</t>
  </si>
  <si>
    <t>General and administrative</t>
  </si>
  <si>
    <t>Total Operating Expenses</t>
  </si>
  <si>
    <t>Operating loss</t>
  </si>
  <si>
    <t>Other Income (Expense):</t>
  </si>
  <si>
    <t>Interest expense</t>
  </si>
  <si>
    <t>Initial derivative liability expense</t>
  </si>
  <si>
    <t>Amortization of debt discount</t>
  </si>
  <si>
    <t>Loss on legal settlements</t>
  </si>
  <si>
    <t>Gain on convertible notes payable settlement</t>
  </si>
  <si>
    <t>Gain on extinguishment of debt</t>
  </si>
  <si>
    <t>Total Other Income (Expense)</t>
  </si>
  <si>
    <t>Income (loss) from continuing operations before income taxes</t>
  </si>
  <si>
    <t>Income taxes</t>
  </si>
  <si>
    <t>Income (loss) from continuing operations</t>
  </si>
  <si>
    <t>Discontinued operations (Note 12)</t>
  </si>
  <si>
    <t>(Loss) Income from discontinued operations</t>
  </si>
  <si>
    <t>Net income (loss)</t>
  </si>
  <si>
    <t>Income (loss) per common share:</t>
  </si>
  <si>
    <t>Income (loss) from continuing operations per common share - basic</t>
  </si>
  <si>
    <t>Income (loss) from continuing operations per common share - diluted</t>
  </si>
  <si>
    <t>(Loss) income from discontinued operations per common share - basic</t>
  </si>
  <si>
    <t>(Loss) income from discontinued operations per common share - diluted</t>
  </si>
  <si>
    <t>Income (loss) per common share - basic</t>
  </si>
  <si>
    <t>Income (loss) per common share - diluted</t>
  </si>
  <si>
    <t>Weighted average shares outstanding - basic</t>
  </si>
  <si>
    <t>Weighted average shares outstanding - diluted</t>
  </si>
  <si>
    <t>Consolidated Statement of Changes in Stockholders' Equity Deficit (Unaudited) - USD ($)</t>
  </si>
  <si>
    <t>Preferred Stock A [Member]</t>
  </si>
  <si>
    <t>Preferred Stock B [Member]</t>
  </si>
  <si>
    <t>Preferred Stock C [Member]</t>
  </si>
  <si>
    <t>Common Stock [Member]</t>
  </si>
  <si>
    <t>Additional Paid-In Capital [Member]</t>
  </si>
  <si>
    <t>Other Comprehensive Income (Loss) [Member]</t>
  </si>
  <si>
    <t>Common Stock to be Issued [Member]</t>
  </si>
  <si>
    <t>Accumulated Deficit [Member]</t>
  </si>
  <si>
    <t>Total</t>
  </si>
  <si>
    <t>Balance at Oct. 31, 2017</t>
  </si>
  <si>
    <t>Balance, shares at Oct. 31, 2017</t>
  </si>
  <si>
    <t>Shares Issued for Conversion of Promissory Notes</t>
  </si>
  <si>
    <t>Shares Issued for Conversion of Promissory Notes, shares</t>
  </si>
  <si>
    <t>Shares issued under Monaker litigation settlement</t>
  </si>
  <si>
    <t>Shares issued under Monaker litigation settlement, shares</t>
  </si>
  <si>
    <t>Other comprehensive income loss</t>
  </si>
  <si>
    <t>Net income</t>
  </si>
  <si>
    <t>Balance at Jan. 31, 2018</t>
  </si>
  <si>
    <t>Balance, shares at Jan. 31, 2018</t>
  </si>
  <si>
    <t>Balance at Apr. 30, 2018</t>
  </si>
  <si>
    <t>Balance, shares at Apr. 30, 2018</t>
  </si>
  <si>
    <t>Common Stock retired from Nestbuilder</t>
  </si>
  <si>
    <t>Common Stock retired from Nestbuilder, shares</t>
  </si>
  <si>
    <t>Balance at Oct. 31, 2018</t>
  </si>
  <si>
    <t>Balance, shares at Oct. 31, 2018</t>
  </si>
  <si>
    <t>Shares issued under Exchange Agreement</t>
  </si>
  <si>
    <t>Shares issued under Exchange Agreement, shares</t>
  </si>
  <si>
    <t>Balance at Jan. 31, 2019</t>
  </si>
  <si>
    <t>Balance, shares at Jan. 31, 2019</t>
  </si>
  <si>
    <t>Balance at Apr. 30, 2019</t>
  </si>
  <si>
    <t>Balance, shares at Apr. 30, 2019</t>
  </si>
  <si>
    <t>Conversion of Preferred Stock C to Common Stock</t>
  </si>
  <si>
    <t>Conversion of Preferred Stock C to Common Stock, shares</t>
  </si>
  <si>
    <t>Shares to be issued under stock based compensation</t>
  </si>
  <si>
    <t>Relative fair value of warrants issued with convertible promissory notes</t>
  </si>
  <si>
    <t>Shares to be issued under conversion of convertible promissory notes</t>
  </si>
  <si>
    <t>Shares to be issued under conversion of convertible promissory notes, shares</t>
  </si>
  <si>
    <t>Reduction of par value of Common and Preferred Stock</t>
  </si>
  <si>
    <t>Consolidated Statements of Cash Flows (Unaudited) - USD ($)</t>
  </si>
  <si>
    <t>Cash flows from operating activities:</t>
  </si>
  <si>
    <t>Net income (loss) from continuing operations</t>
  </si>
  <si>
    <t>Net income from discontinued operations</t>
  </si>
  <si>
    <t>Adjustments to reconcile net loss to net cash from operating activities:</t>
  </si>
  <si>
    <t>Depreciation and amortization</t>
  </si>
  <si>
    <t>Gain on convertible notes settlement</t>
  </si>
  <si>
    <t>Legal settlement settled in shares</t>
  </si>
  <si>
    <t>Changes in operating assets and liabilities:</t>
  </si>
  <si>
    <t>Increase in accounts receivable</t>
  </si>
  <si>
    <t>(Increase) decrease in inventory</t>
  </si>
  <si>
    <t>Increase in other assets</t>
  </si>
  <si>
    <t>Increase (decrease) in accounts payable and accrued expenses</t>
  </si>
  <si>
    <t>Decrease in due to officer</t>
  </si>
  <si>
    <t>Net cash used in operating activities of continuing operations</t>
  </si>
  <si>
    <t>Net cash provided by operating activities of discontinued operations</t>
  </si>
  <si>
    <t>Net cash used in operating activities of continuing and discontinued operations</t>
  </si>
  <si>
    <t>Cash flows from financing activities:</t>
  </si>
  <si>
    <t>Proceeds from issuance of convertible notes payable</t>
  </si>
  <si>
    <t>Payments applied to convertible promissory notes</t>
  </si>
  <si>
    <t>Net cash provided by financing activities of continuing operations</t>
  </si>
  <si>
    <t>Net increase in cash</t>
  </si>
  <si>
    <t>Cash at beginning of period</t>
  </si>
  <si>
    <t>Cash at end of period</t>
  </si>
  <si>
    <t>Supplemental disclosure:</t>
  </si>
  <si>
    <t>Cash paid for interest</t>
  </si>
  <si>
    <t>Supplemental disclosure of non-cash operating, investing and financing activity:</t>
  </si>
  <si>
    <t>Initial recognition of relative fair value of warrant agreements as convertible promissory notes discount</t>
  </si>
  <si>
    <t>Initial recognition of derivative liability as debt discount</t>
  </si>
  <si>
    <t>Settlement of Accrued Compensation Through Issuance of Series C Preferred Stock [Member]</t>
  </si>
  <si>
    <t>Value</t>
  </si>
  <si>
    <t>Shares</t>
  </si>
  <si>
    <t>Settlement of Convertible Notes Payable, Accrued Interest and Professional Fees Through Issuance of Common Stock [Member]</t>
  </si>
  <si>
    <t>Nature of Business and Basis of Presentation</t>
  </si>
  <si>
    <t>Organization, Consolidation and Presentation of Financial Statements [Abstract]</t>
  </si>
  <si>
    <t>NOTE 1: NATURE OF BUSINESS AND BASIS OF
PRESENTATION Organization and Nature of Business Verus International, Inc., including its wholly-owned
subsidiary, are collectively referred to herein as “Verus,” “VRUS”, “Company,” “us,”
or “we.” The Company was incorporated in the state of
Delaware under the name Spectrum Gaming Ventures, Inc. on May 25, 1994. On October 10, 1995, the Company changed its name to Select
Video, Inc. On October 24, 2007, the Company filed a Certificate of Ownership with the Delaware Secretary of State whereby Webdigs,
Inc., the Company’s wholly-owned subsidiary, was merged with and into the Company and the Company changed its name to Webdigs,
Inc. On October 9, 2012, the Company consummated
a share exchange (the “Exchange Transaction”) with Monaker Group, Inc. (formerly known as Next 1 Interactive, Inc.),
a Nevada corporation (“Monaker”) pursuant to which the Company received all of the outstanding equity in Attaché
Travel International, Inc., a Florida corporation and wholly owned subsidiary of Monaker (“Attaché”) in consideration
for the issuance of 93 million shares of the Company’s newly designated Series A Convertible Preferred Stock to Monaker.
Attaché owned approximately 80% of a corporation named RealBiz Holdings Inc. which is the parent corporation of RealBiz 360,
Inc. (“RealBiz”). As a condition to the closing of the Exchange Transaction, on October 3, 2012, the Company filed
a Certificate of Ownership with the Delaware Secretary of State whereby RealBiz Media Group, Inc., the Company’s wholly-owned
subsidiary, was merged with and into the Company and the Company changed its name to RealBiz Media Group, Inc. On May 1, 2018, Verus Foods MENA Limited (“Verus
MENA”) entered into a Share Purchase and Sale Agreement with a purchaser (the “Purchaser”) pursuant to which
Verus MENA sold 75 shares (the “Gulf Agro Shares”) of Gulf Agro Trading, LLC (“Gulf Agro”), representing
25% of the common stock of Gulf Agro to the Purchaser. In consideration for the Gulf Agro Shares, the Purchaser was assigned certain
contracts executed during a specified period of time. Until July 31, 2018, the Company operated a
real estate segment which generated revenue from service fees (for video creation and production and website hosting (ReachFactor))
and product sales (Nestbuilder Agent 2.0 and Microvideo app). The real estate segment was formed through the merging of three divisions:
(i) the Company’s fully licensed real estate division (formerly known as Webdigs); (ii) the Company’s television media
contracts division (Home Preview Channel /Extraordinary Vacation Homes); and (iii) the Company’s Real Estate Virtual Tour
and Media group division (RealBiz 360). The assets of these divisions were used to create a new suite of real estate products and
services that created stickiness through the utilization of video, social media and loyalty programs. At the core of the Company’s
programs was its proprietary video creation technology which allowed for an automated conversion of data (text and pictures of
home listings) to a video with voice and music. The Company provided video search, storage and marketing capabilities on multiple
platform dynamics for web, mobile and television. Once a home, personal or community video was created using the Company’s
proprietary technology, it could be published to social media, emailed or distributed to multiple real estate websites, broadband
or television for consumer viewing. The Company entered into a Contribution and
Spin-off Agreement with NestBuilder.com Corp. (“NestBuilder”) on October 27, 2017, as amended on January 28, 2018,
whereby, effective as of August 1, 2018, the Company spun off its real estate division into NestBuilder. All of the Company’s
stockholders as of July 2, 2018, the record date, which held their shares as of July 20, 2018, the ex-dividend date, received one
share of NestBuilder common stock for each 900 shares of the Company owned. As a result of the spin-off of the real estate segment,
all related assets and liabilities are disclosed net as current assets and current liabilities within the consolidated balance
sheets, and all related income and expenses are disclosed net as income (loss) from discontinued operations within the consolidated
statements of operations and comprehensive income (loss). Since August 1, 2018, the Company, through
its wholly-owned subsidiary, Verus Foods, Inc. (“Verus Foods”), an international supplier of consumer food products,
are focused on international consumer packaged goods, foodstuff distribution and wholesale trade. The Company’s fine food
products are sourced in the United States and exported internationally. The Company markets consumer food products under its own
brand primarily to supermarkets, hotels and other members of the wholesale trade. Initially, in 2017, the Company focused on frozen
foods, particularly meat, poultry, seafood, vegetables, and french fries with beverages as a second vertical. During 2018, the
Company added cold-storage facilities, and began seeking international sources for fresh fruit, produce and similar perishables,
as well as other consumer packaged foodstuff, with the goal to create vertical farm-to-market operations. The Company also begun
to explore new consumer packaged goods (“CPG”) non-food categories, such as cosmetic and fragrances, for future product
offerings. The Company currently has a significant regional
presence in the Middle East and North Africa (“MENA”) and sub-Saharan Africa (excluding The Office of Foreign Assets
Control restricted nations), with deep roots in the Gulf Cooperation Council (“GCC”) countries, which includes the
United Arab Emirates, Oman, Bahrain, Qatar, Kingdom of Saudi Arabia and Kuwait. The Company’s long-term goal is to source
goods and generate international wholesale and retail CPG sales in North and South America, Europe, Africa, Asia and Australia. Effective October 16, 2018, the Company changed
its name from RealBiz Media Group, Inc. to Verus International, Inc. and its ticker symbol to “VRUS”. On April 25, 2019 (the “Closing Date”),
the Company entered into a stock purchase agreement with Big League Foods, Inc. (“BLF”) and James Wheeler, the sole
stockholder of Big League Foods, Inc. (the “Seller”). Upon the closing of such acquisition, BLF became the Company’s
wholly-owned subsidiary and the Company acquired a license with Major League Baseball Properties, Inc. (“MLB”) to sell
MLB-branded frozen dessert products and confections. Basis of Presentation The unaudited interim consolidated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US
GAAP”) have been omitted pursuant to rules and regulations of the Securities and Exchange Commission (the “SEC”);
nevertheless, management of the Company believes that the disclosures herein are adequate to make the information presented not
misleading. The unaudited consolidated financial statements
for the six months ended April 30, 2019 and 2018 include the operations of Verus MENA effective May 1, 2018, Verus Foods effective
January 1, 2017, Gulf Agro Trading, LLC through April 30, 2018 (see Note 13), and Big League Foods, Inc. effective April 25, 2019.
The historical operations of the Company’s real estate segment which were spun-off effective as of August 1, 2018, are reported
as discontinued operations for the six months ended April 30, 2018. All significant intercompany accounts and transactions have
been eliminated in the consolidation. These unaudited consolidated financial statements
should be read in conjunction with the Company’s audited consolidated financial statements for the year ended October 31,
2018, contained in the Company’s Annual Report on Form 10-K filed with the SEC on March 19, 2019. The results of operations
for the six months ended April 30, 2019, are not necessarily indicative of results to be expected for any other interim period
or the fiscal year ending October 31, 2019.</t>
  </si>
  <si>
    <t>Summary of Significant Accounting Policies</t>
  </si>
  <si>
    <t>Accounting Policies [Abstract]</t>
  </si>
  <si>
    <t>NOTE 2: SUMMARY OF SIGNIFICANT ACCOUNTING
POLICIES 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
of intangible assets, stock-based compensation and the deferred tax asset valuation allowance. Reclassifications Certain reclassifications have been made to
prior year’s unaudited consolidated financial statements to enhance comparability with the current year’s unaudited
consolidated financial statements, including, but not limited to, presenting the spin-off of the Company’s real estate segment
as discontinued operations for the six months ended April 30, 2018. Concentrations of Credit Risk The Company’s food products accounts
receivable, net and revenues are geographically concentrated with customers located in the GCC countries. In addition, significant
concentrations exist with a limited number of customers. The loss of one or more of our top customers, or a substantial decrease
in demand by any of those customers for our products, could have a material adverse effect on our business, results of operations
and financial condition. The Company purchases substantially all of
its food products from a limited number of regions around the world or from a limited number of suppliers. Increases in the prices
of the food products which the Company purchases could adversely affect its operating results if the Company is unable to fully
offset the effect of these increased costs through price increases, and the Company can provide no assurance that it will be able
to pass along such increased costs to the Company’s customers. Furthermore, if the Company cannot obtain sufficient food
products or its suppliers cease to be available, the Company could experience shortages in its food products or be unable to meet
its commitments to customers. Alternative sources of food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April
30, 2019 and October 31, 2018.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April 30, 2019 and October 31, 2018, the Company determined there was no requirement
for an allowance for doubtful accounts. Inventory Inventory is stated at the lower of net realizable
value, determined on the first-in, first-out basis, or cost. Net realizable value is based on estimated selling prices in the ordinary
course of business less reasonably predictable costs of completion and transportation. All inventory are considered finished goods. Intangible Asset The Company amortizes its only intangible asset,
a license with Major League Baseball Properties, Inc., on a straight-line basis over the estimated useful life of the license. Fair Value of Financial Instruments The Company has adopted Accounting Standards
Codification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Revenue is derived from the sale of food and
beverage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6). Share-Based Compensation The Company computes share based payments in
accordance with ASC 718-10, Compensation Equity Based Payments
to Non-Employees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Foreign Currency The Company has one non-U.S. subsidiary, where
the functional currency is not the U.S. dollar. The related assets and liabilities of this non-U.S. subsidiary have been translated
using end of period exchange rates or historical exchange rates to the U.S. dollar. 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8, 2017
and 2016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October 31, 2018 and 2017. 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and six months ended April 30, 2018 as we incurred a net
loss for those periods. At April 30, 2019, there were outstanding warrants to purchase up to 623,705,000 shares of the Company’s
common stock and approximately 6,000,000 shares of the Company’s common stock to be issued, which may dilute future EPS.
At April 30, 2018, there were outstanding warrants to purchase up to 17,786,467 shares of the Company’s common stock and
approximately 256,000,000 shares of the Company’s common stock to be issued, which may dilute future EPS. Shipping and Handling Costs Shipping and handling costs for freight expense
on goods shipped are included in cost of sales. Freight expense on goods shipped for six months ended April 30, 2019 and 2018 was
$178,360 and $67,421, respectively. Concentrations,
Risks and Uncertainties The Company’s ongoing operations are
related to the international food industries, and its prospects for success are tied indirectly to interest rates and the worldwide
demand for the Company’s food and beverage products. Recently Adopted Accounting Standards Effective November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ASC 606 using the modified retrospective method, which did not have an impact on its consolidated financial
statements. The Company expects the impact to net income of the new standard will be immaterial on an ongoing quarterly and annual
basis. The comparative information has not been restated and continues to be reported under the accounting standards in effect
for those periods. Refer to Note 6 for additional information regarding the Company’s adoption of ASC 606. Effective November 1, 2018, the Company adopted
Accounting Standards Update (“ASU”) 2016-15, Statement of Cash Flows (Topic 230): Classification of Certain Cash Receipts
and Cash Payments (“ASU 2016-15”), which provides clarification on classifying a variety of activities within the statement
of cash flows. The Company determined the adoption of ASU 2016-15 did not have a material impact on its consolidated financial
statements. Effective November 1, 2018, the Company adopted
ASU 2016-18, Statement of Cash Flows (Topic 230): Restricted Cash Effective November 1, 2018, the Company adopted
ASU No. 2017-01, Business Combinations (Topic 805): Clarifying the Definition of a Business Effective November 1, 2018, the Company adopted
ASU 2017-09, Compensation—Stock Compensation (Topic 718): Scope of Modification Accounting Compensation—Stock Compensation Effective November 1, 2018, the Company adopted
ASU 2017-12, Derivatives and Hedging (Topic 815): Targeted Improvements to Accounting for Hedging Activities Recently Issued Accounting Standards Not
Yet Adopted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In September 2017, the FASB issued ASU 2017-13, Revenue Recognition (Topic 605),
Revenue from Contracts with Customers (Topic 606), Leases (Topic 840), and Leases (Topic 842, which amends certain aspects of the
new lease standard). The Company is currently evaluating the impact of adopting ASU 2016-02 and ASU 2017-13 on the Company’s
consolidated financial statements. In August 2018, the FASB issued ASU 2018-13,
Fair Value Measurement (Topic 820): Disclosure Framework – Changes to the Disclosure Requirements for Fair Value Measurement,
to modify the disclosure requirements on fair value measurements in Topic 820, Fair Value Measurement, based on the concepts in
the Concept Statement, including the consideration of costs and benefits. The standard is effective for the Company as of November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unaudited consolidated financial statements.</t>
  </si>
  <si>
    <t>Going Concern</t>
  </si>
  <si>
    <t>NOTE 3: GOING CONCERN The accompanying unaudited consolidated financial
statements have been prepared on a going concern basis, which contemplates the realization of assets and the satisfaction of liabilities
in the normal course of business. The Company has incurred negative cash flows
from operations of $377,792 for the six months ended April 30, 2019. At April 30, 2019, the Company had a working capital deficit
of $242,534, and an accumulated deficit of $24,278,606. It is management’s opinion that these facts raise substantial doubt
about the Company’s ability to continue as a going concern for a period of twelve months from the date of this report, without
additional debt or equity financing. The unaudited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from the date of this report and to fund the growth of the food business,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t>
  </si>
  <si>
    <t>Asset Acquisition</t>
  </si>
  <si>
    <t>Business Combinations [Abstract]</t>
  </si>
  <si>
    <t>NOTE 4: ASSET ACQUISITION On April 25, 2019, the Company entered into
a stock purchase agreement with BLF and James Wheeler, the sole stockholder of BLF. Pursuant to the terms of the stock purchase
agreement, on the Closing Date, the Seller sold all of BLF’s outstanding capital stock, or 1,500 shares of common stock to
the Company. Subsequent to the Closing Date, the Company paid the Seller $50,000 net of the aggregate amount of any pre-closing
liabilities or obligations of BLF (other than the Assumed Company Obligations (as defined in the stock purchase agreement)) and
the applicable payees thereof, the aggregate amount of the Assumed Company Obligations. Within ten business days from the date
upon which the Company delivers its first invoice for the Product (as defined in the stock purchase agreement) to a customer, the
Company will pay the Seller an additional $50,000 net of the Aggregate Liabilities and the applicable payees thereof, the aggregate
amount of the Assumed Company Obligations. In addition, the Company will pay the Seller
earnout payments in an amount not to exceed $5 million during the period commencing on the Closing Date through the quarter including
December 31, 2022. During the Earnout Period the Seller will be entitled to receive a payment for each fiscal quarter based on
the difference of the Operating Income (as defined in the stock purchase agreement) minus the Earnout Commission (as defined in
the stock purchase agreement). If the Difference is a positive number for the applicable fiscal quarter, the Earnout Payment for
such fiscal quarter shall equal the amount of the Earnout Commission. If the Difference is equal to zero or a negative number for
the applicable fiscal quarter, the Earnout Payment for such fiscal quarter shall be equal to the Operating Income. During the Earnout
Period, the Seller will be entitled to receive any portion of the Earnout Commission that was excluded from any prior Earnout Payment
based on the Difference in the applicable fiscal quarter being a negative number; provided, however, no Catch-up Payment will be
payable following the date on which the final Earnout Payment is made for the last fiscal quarter in the Earnout Period. Upon the closing of such acquisition, BLF became
the Company’s wholly-owned subsidiary and the Company acquired a license with MLB to sell MLB-branded frozen dessert products
and confections. The license covers all 30 MLB teams. The transaction was accounted for as an asset
acquisition, with substantially all of the purchase consideration allocated to the license (see Note 5).</t>
  </si>
  <si>
    <t>Intangible Asset - License, Net</t>
  </si>
  <si>
    <t>Goodwill and Intangible Assets Disclosure [Abstract]</t>
  </si>
  <si>
    <t xml:space="preserve">NOTE 5: INTANGIBLE ASSET – LICENSE,
NET Intangible asset - license, net, represents
a license (the “License”) with Major League Baseball Properties, Inc. (“MLB”) to sell MLB-branded frozen
dessert products and confections. The License was acquired as part of the April 25, 2019 Stock Purchase Agreement (see Note 4)
to purchase all of the outstanding capital stock of Big League Foods, Inc. The transaction was accounted for as an asset acquisition,
with substantially all of the purchase consideration allocated to the License. The purchase consideration to acquire the License
totals $5,357,377, which consists of $50,000 cash paid subsequent to closing, $257,377 of accrued MLB License royalty fees that
were assumed by the Company upon acquisition of the License (net of cash acquired of $350), and $5,050,000 cash that is contingently
payable over time, through December 31, 2022, based on the future sales of MLB-branded products (see Note 10). The contingent consideration
is recognized as an increase to the carrying amount of the License intangible asset when the payment becomes probable and estimable,
net of any catch-up for amortization expense. The net carrying amount of the License is as
follows:
April 30, 2019 October 31, 2018
Intangible asset – license, gross carrying amount $ 307,377 $ -
Less accumulated amortization - -
Intangible asset – license, net $ 307,377 $ - The License is amortized on a straight-line
basis over a useful life of 32 months, coinciding with the remaining contractual term of the License agreement, which terminates
on December 31, 2021. Amortization expense is presented in cost of revenue. There was no amortization expense during the three
and six months ended April 30, 2019 and April 30, 2018. Future amortization expense related to the
existing net carrying amount of the License as of April 30, 2019 is expected to be as follows:
Remainder of fiscal year 2019 $ 57,633
Fiscal year 2020 115,266
Fiscal year 2021 115,266
Fiscal year 2022 19,212 </t>
  </si>
  <si>
    <t>Revenue from Contract with Customer [Abstract]</t>
  </si>
  <si>
    <t xml:space="preserve">NOTE 6: REVENUE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Sales taxes and other similar taxes are excluded from revenue. The adoption of ASC 606 resulted in no impact
to the individual financial statement line items of the Company’s unaudited Condensed Consolidated Statements of Operations
during the six months ended April 30, 2019. Information about the Company’s net revenue
by country is as follows:
For the Three Months Ended For the Six Months Ended
April 30, April 30,
2019 2018 2019 2018
Kingdom of Saudi Arabia $ 463,737 $ 289,745 $ 660,385 $ 409,323
Oman 198,732 91,397 398,251 183,110
Bahrain 195,460 101,436 507,449 317,507
United Arab Emirates 2,084,506 755,741 3,820,170 1,324,504
Net Revenue $ 2,942,435 $ 1,238,319 $ 5,386,255 $ 2,234,444 </t>
  </si>
  <si>
    <t>Convertible Notes Payable</t>
  </si>
  <si>
    <t>Debt Disclosure [Abstract]</t>
  </si>
  <si>
    <t>NOTE 7: CONVERTIBLE NOTES PAYABLE The Company records debt net of debt discount
for beneficial conversion features and warrants, on a relative fair value basis. Beneficial conversion features are recorded pursuant
to the Beneficial Conversion and Debt Topics of the FASB ASC. The amounts allocated to warrants and beneficial conversion rights
are recorded as debt discount and as additional paid-in-capital. Debt discount is amortized to interest expense over the life of
the debt. On February 8, 2019, the Company entered into
a securities purchase agreement with an accredited investor (the “First Investor”), whereby the Company sold an 8%
convertible promissory note in the original principal amount of $1,250,000 (the “First Note”) and a three-year warrant
to purchase up to 925,925,925 shares (the “First Warrant”) of the Company’s common stock. The Company allocated
a value of $573,389 to the three-year warrant based upon a relative fair value methodology. The note converts at 90% of the lowest
sale price during the 30 trading days prior to conversion. Due to certain ratchet provisions contained in the convertible promissory
note, the Company accounted for this conversion feature as a derivative liability. Accordingly, the Company recorded a derivative
liability of $842,676 and a debt discount of $676,611 and began amortizing the debt discount over the related term of the note.
On March 6, 2019, the Company received a conversion notice from the First Investor, pursuant to which the principal amount of the
First Note together with interest accrued thereon was to convert into an aggregate of 512,333,333 shares of the Company’s
common stock at a fixed conversion price of $0.0025 per share and the First Warrant was amended such that the First Warrant is
exercisable for 500,000,000 shares of the Company’s common stock at a fixed exercise price of $0.0025 per share. As of March
6, 2019, the date the Company received the conversion notice, the Company did not have sufficient available shares of common stock
to issue and therefore recorded the value of such shares at such date as Shares to be Issued within the unaudited consolidated
balance sheets. On June 4, 2019, the Company issued the 512,333,333 shares of its common stock to the First Investor. In connection
with the securities purchase agreement, the Company entered into a Registration Rights Agreement with the First Investor (the “First
Registration Rights Agreement”), pursuant to which the Company is required to file a Registration Statement on Form S-1 (or
Form S-3, if available) (the “Registration Statement”) covering the resale of the shares of common stock underlying
the note and the warrant. On February 11, 2019, the Company entered into
a securities purchase agreement with an accredited investor (the “Second Investor”), whereby the Company sold an 8%
convertible promissory note in the original principal amount of $200,000 (the “Second Note” and together with the First
Note, the “Notes”) and a three-year warrant to purchase up to 148,148,148 shares (the “Second Warrant”
and together with the First Warrant, the “Warrants”) of the Company’s common stock. The Company allocated a value
of $124,222 to the three-year warrant based upon a relative fair value methodology. The note converts at 90% of the lowest sale
price during the 30 trading days prior to conversion. Due to certain ratchet provisions contained in the convertible promissory
note, the Company accounted for this conversion feature as a derivative liability. Accordingly, the Company recorded a derivative
liability of $134,828 and a debt discount of $75,778 and began amortizing the debt discount over the related term of the note.
On March 6, 2019, the Company received a conversion notice from the Second Investor, pursuant to which the principal amount of
the Second Note together with interest accrued thereon was to convert into an aggregate of 81,920,000 shares of the Company’s
common stock at a fixed conversion price of $0.0025 per share and the Second Warrant was amended such that the Second Warrant is
exercisable for 80,000,000 shares of the Company’s common stock at a fixed exercise price of $0.0025 per share. As of March
6, 2019, the date the Company received the conversion notice, the Company did not have sufficient available shares of common stock
to issue and therefore recorded the value of such shares at such date as Shares to be Issued within the unaudited consolidated
balance sheets. On June 4, 2019, the Company issued the 81,920,000 shares of its common stock to the Second Investor. In connection
with the securities purchase agreement, the Company entered into a Registration Rights Agreement with the Second Investor (the
“Second Registration Rights Agreement”), pursuant to which the Company is required to file the Registration Statement
covering the resale of the shares of common stock underlying the note and the warrant. The Company filed the Registration Statement
with the SEC on June 7, 2019. Upon conversions of the Notes together with
interest accrued thereon, and amendments of the Warrants, the related derivative liabilities and debt discounts were eliminated
and the Company recorded a net gain on extinguishment of debt of $2,700,737, which is recorded within the unaudited consolidated
statements of operations. On February 8, 2019, the Company used a portion
of the proceeds it received from the First Investor to pay off all convertible note holders at an aggregate amount less than the
total amount due, which consisted of the principal amount of the notes, accrued interest, and penalties consisting of default principal
and interest. The aggregate payment of $1,118,049 paid all convertible note holders in full and resulted in a gain on extinguishment
of debt of $681,945. On April 26, 2019, the Company entered into
a securities purchase agreement with an accredited investor (the “Third Investor”) pursuant to which the Company issued
and sold a convertible note in the principal amount of $600,000 (including a $90,000 original issuance discount). The note matures
on November 12, 2019, bears interest at a rate of 5% per annum (increasing to 24% per annum upon the occurrence of an Event of
Default (as defined in the note)) and is convertible into shares of the Company’s common stock at a conversion price of $0.10
per share, subject to adjustment. The note may be prepaid by the Company at any time without penalty. At April 30, 2019 and October 31, 2018, there
was $510,000 and $1,497,126 of convertible notes payable outstanding, net of discounts of $90,000 and $4,765, respectively. During the six months ended April 30, 2019
and 2018, amortization of debt discount amounted to $702,376 and $0, respectively. During the six months ended April 30, 2019,
$1,485,633 of convertible notes, including accrued interest, were converted into shares of the Company’s common stock and
there were payments of an aggregate of $1,118,049 toward the outstanding balances of convertible notes.</t>
  </si>
  <si>
    <t>Note Payable</t>
  </si>
  <si>
    <t>NOTE 8: NOTE PAYABLE In connection with the closing of the transactions
contemplated by the securities purchase agreement entered into with the First Investor, the Company entered into amendment no.
1 dated January 26, 2019 to the promissory note (the “Monaco Note”) issued in favor of the Donald P. Monaco Insurance
Trust in the amount of $530,000, with an annual interest rate of 12%, whereby (i) the maturity date of the Monaco Note was amended
from January 26, 2019 to January 26, 2020 and (ii) the Company agreed to use its best efforts to prepay the unpaid principal amount
of the Monaco Note together with all accrued but unpaid interest thereon on or prior to March 31, 2019; provided, however, that
the failure by the Company to prepay such amount by March 31, 2019 would not result in an event of default pursuant to the terms
of the Monaco Note. Subsequently, the Company entered into amendment
no. 2 dated February 8, 2019 to the Monaco Note, whereby the maturity date of the Monaco Note was amended to November 8, 2019. At April 30, 2019, the Company was in compliance
with the terms of the Monaco Note.</t>
  </si>
  <si>
    <t>Stockholders' Deficit</t>
  </si>
  <si>
    <t>Equity [Abstract]</t>
  </si>
  <si>
    <t>NOTE 9: STOCKHOLDERS’ DEFICIT The total number of shares of all classes of
stock that the Company shall have the authority to issue is 7,625,000,000 shares consisting of 7,500,000,000 shares of common stock,
$0.000001 par value per shares, of which 1,654,529,899 are issued at April 30, 2019 and 125,000,000 shares of preferred stock,
par value $0.001 per share of which (A) 120,000,000 shares have been designated as Series A Convertible Preferred of which 44,570,101
are outstanding at April 30, 2019, (B) 1,000,000 shares have been designated as Series B Convertible Preferred Stock, none of which
are outstanding at April 30, 2019 and (C) 1,000,000 have been designated as Series C Convertible Preferred Stock, of which 430,801
shares are outstanding at April 30, 2019. On January 11, 2019, stockholders holding a
majority of the voting power of the Company’s issued and outstanding shares of voting stock, executed a written consent approving
1) an amendment to the Company’s Amended and Restated Certificate of Incorporation, as amended (the “Certificate of
Incorporation”) to (i) increase the number of authorized shares of common stock of the Company to 7,500,000,000 shares from
1,500,000,000 shares and (ii) decrease the par value of the common stock and preferred stock to $0.000001 from $0.001 per share;
and 2) granting discretionary authority to the Company’s Board of Directors to amend the Certificate of Incorporation to
effect one or more consolidations of the issued and outstanding shares of common stock of the Company, pursuant to which the shares
of common stock would be combined and reclassified into one share of common stock at a ratio within the range from 1-for-2 up to
1-for-400 (the “Reverse Stock Split”), provided that, (X) that the Company may not effect Reverse Stock Splits that,
in the aggregate, exceed 1-for-400, and (Y) any Reverse Stock Split may not be completed later than January 11, 2020. On April
16, 2019, the Company filed a Certificate of Amendment to its Certificate of Incorporation to increase its authorized common stock
from 1,500,000,000 shares to 7,500,000,000 shares and to decrease the par value of its common stock and preferred stock from $0.001
per share to $0.000001 per share. As of April 30, 2019, the Company has not effected any Reverse Stock Split. Common Stock On April 22, 2019, the Company issued 152,029,899
shares of its common stock to satisfy the settlement agreement by and among the Company, Monaker, American Stock Transfer &amp;
Trust Company, LLC and NestBuilder that was executed on or about December 22, 2017. At April 30, 2019, the Company was committed
to issue warrants to purchase 37,500,000 shares of its common stock under the provisions of the employment agreement of its Chief
Executive Officer. At April 30, 2019, there were warrants to purchase
up to 623,705,000 shares of the Company’s common stock outstanding and approximately 6,000,000 shares of the Company’s
common stock to be issued which may dilute future EPS. Common Stock Warrants Under the provisions of the employment agreement
with its Chief Executive Officer, the Company is committed to issue warrants to purchase shares of its common stock as follows:
● For each $1 million in revenue generated by the Company, a warrant to purchase 7,500,000 shares of the Company’s common stock will be granted, until such time as the Chief Executive Officer owns 20% of the then-outstanding shares of common stock.
● At the beginning of each calendar year, a warrant to acquire 3% of the Company’s outstanding common stock will be granted. At April 30, 2019, there remained approximately
254,000,000 shares of the Company’s common stock, to be issued if earned, under the provisions of the Chief Executive Officer’s
employment agreement, which would increase such ownership percentage of the Company’s common stock to the 20% limit. The Company estimates the fair value of each
award on the date of grant using a Black-Scholes option valuation model that uses the following assumptions for warrants earned
during the six months ended April 30, 2019:
Expected volatility 0.54% - 2.39 %
Weighted-average volatility 0.63 %
Expected dividends 0 %
Expected term (in years) 2.0
Risk-free rate 2.39% - 2.56 % The following table sets forth common share
purchase warrants outstanding at April 30, 2019:
Weighted
Average
Exercise Intrinsic
Warrants Price Value
Outstanding, October 31, 2018 123,761,716 $ 0.007 $ 0.00
Warrants granted and issued 1,691,574,073 $ 0.002 $ 0.00
Warrants exchanged (1,191,630,789 ) $ (0.002 ) $ 0.00
Outstanding, April 30, 2019 623,705,000 $ 0.003 $ 0.00
Common stock issuable upon exercise of warrants 623,705,000 $ 0.003 $ 0.00 Series A Convertible Preferred Stock On February 8, 2019, the Company filed the
Second Amended and Restated Certificate of Designations, Preferences and Rights of the Series A Convertible Preferred Stock (the
“Second Amended and Restated COD”) with the Delaware Secretary of State whereby the Company removed the anti-dilution
protection for holders of Series A Convertible Preferred Stock and provided holders of such preferred stock with a right of participation
in future financings. Series C Convertible Preferred Stock On December 28, 2018, the Board of Directors
awarded the Company’s Chief Executive Officer 295,801 shares of Series C Preferred Stock, in exchange for 117,556,716 of
his warrants to acquire shares of common stock and a 501,130 share common stock bonus as approved by the Company’s Board
of Directors related to the Company’s fiscal 2018 performance. On April 26, 2019, a shareholder converted
25,000 shares of Series C Preferred Stock into an aggregate of 2,500,000 shares of the Company’s common stock.</t>
  </si>
  <si>
    <t>Commitments and Contingencies</t>
  </si>
  <si>
    <t>Commitments and Contingencies Disclosure [Abstract]</t>
  </si>
  <si>
    <t>NOTE 10: COMMITMENTS AND CONTINGENCIES Litigation On December 1, 2018, Mid-Atlantic CFO Advisory
Services (“Mid-Atlantic”) commenced a lawsuit against Verus Foods, Inc. and Anshu Bhatnagar in the Fairfax Circuit
Court, Case No. 2018-16824. This case stems from the Company’s use of Mid-Atlantic’s services for certain business
transactions and the Company’s failure to pay for such services. On December 28, 2018, a Confirmation of Arbitration Award
and Final Judgment Order was approved, awarding Mid-Atlantic an amount which included claimed services, attorney’s fees,
arbitration costs and fees, and interest of 4% percent per annum from November 22, 2018. At April 30, 2019, the amount due to Mid-Atlantic
under this judgment, including interest, was approximately $200,000 and is included within other income (expense) in the Company’s
Unaudited Consolidated Statements of Operations for the six months ended April 30, 2019. On April 4, 2019, Auctus Fund, LLC (“Auctus”)
commenced a lawsuit against the Company in the United States District Court for the District of Massachusetts. This case stems
from a securities purchase agreement and convertible note issued in May 2017, a securities purchase agreement and convertible note
issued in July 2018, the spin-off of the Company’s real estate division into NestBuilder including the issuance of shares
of NestBuilder in the spin-off to the Company’s stockholders and an inducement agreement, release and payoff agreement executed
by the parties in February 2019 whereby the Company settled the balance of outstanding amounts owed to Auctus in consideration
for cash and shares of NestBuilder. Auctus has requested that the court grant it injunctive and equitable relief and specific performance
with respect to the Company’s obligations; determine that the Company is liable for all damages, losses and costs and award
Auctus actual losses sustained; award Auctus costs including, but not limited to, costs required to prosecute the action including
attorneys’ fees; and punitive damages. The Company intends to defend this matter and although the ultimate outcome cannot
be predicted with certainty, based on the current information available, the Company does not believe the ultimate liability, if
any, will have a material adverse effect on its financial condition or results of operations. License Contingent Consideration As described in Note 5, during April 2019 the
Company acquired a License to sell MLB-branded frozen dessert products and confections as part of its acquisition of BLF. The consideration
payable to the seller of BLF includes $5,050,000 of contingent consideration, of which $50,000 is due upon the initial sale of
an MLB-branded product and of which $5,000,000 is to be paid over time, through December 31, 2022, based on future sales of MLB-branded
products (the “Earnout”). The Earnout is payable on a quarterly basis at $1.00 per case sold for sales that have a
minimum gross margin of 20% per case. The Earnout payable each quarter is limited in aggregate to the operating income of BLF;
however, any amounts constrained due to this limit may be rolled forward to future periods and paid when there is sufficient excess
operating income. The Company accrues for this contingent consideration when payment becomes both probable and estimable. At April 30, 2019, no amounts were accrued
for the License contingent consideration. However, the Company believes it is a reasonable possibility that the maximum amount
of $5,050,000 will be paid over the term of the arrangement. Guaranteed Minimum Royalties The Company is obligated to pay royalties to
certain vendors for the sale of products that contain their intellectual property. These royalty fees are based on a percentage
of sales of the underlying products and are included in cost of revenue. The royalties also include certain guaranteed minimum
payments. As of April 30, 2019, the Company’s total expected future obligation related to these guaranteed minimum payments
was $1,715,000, of which the Company expects to pay $405,000, $530,000 and $780,000 during the fiscal years ending October 31,
2019, 2020, and 2021, respectively. Amounts accrued at April 30, 2019 relating to these guaranteed minimum payments totaled $257,727
and are included in accounts payable and accrued expenses. Guaranteed Working Capital Funding The Company is obligated to fund BLF up to
$500,000 as may be required to achieve the projections set forth in the financial budget, unless mutually agreed by the Company
and Seller. Such funding may be in a form of cash capital contributions, trade facilities and/or guarantees of the Company’s
obligations to third parties. Such funding is required prior to a date that is six months following April 25, 2019.</t>
  </si>
  <si>
    <t>Segment Reporting</t>
  </si>
  <si>
    <t>Segment Reporting [Abstract]</t>
  </si>
  <si>
    <t>Note
11: Segment reporting Through July 31, 2018, the Company had two
reportable segments: real estate and food products. On August 1, 2018, the real estate segment was spun-off into a separate public
company, leaving the Company with only the food products segment (see Note 12).</t>
  </si>
  <si>
    <t>Discontinued Operations</t>
  </si>
  <si>
    <t>Discontinued Operations and Disposal Groups [Abstract]</t>
  </si>
  <si>
    <t>NOTE 12: DISCONTINUED OPERATIONS Through July 31, 2018, the Company operated
a real estate segment which generated revenue from service fees (for video creation and production and website hosting (ReachFactor))
and product sales (Nestbuilder Agent 2.0 and Microvideo app). The real estate segment was formed through the merging of three divisions:
(i) the Company’s fully licensed real estate division (formerly known as Webdigs); (ii) the Company’s TV media contracts
(Home Preview Channel /Extraordinary Vacation Homes) division; and (iii) the Company’s Real Estate Virtual Tour and Media
group (RealBiz 360). The assets of these divisions were used to create a new suite of real estate products and services that created
stickiness through the utilization of video, social media and loyalty programs. At the core of the Company’s programs was
its proprietary video creation technology which allowed for an automated conversion of data (text and pictures of home listings)
to a video with voice and music. The Company provided video search, storage and marketing capabilities on multiple platform dynamics
for web, mobile and TV. Once a home, personal or community video was created using our proprietary technology, it could be published
to social media, email or distributed to multiple real estate websites, broadband or television for consumer viewing. As a result of the spin-off of the Company’s
real estate segment, all related assets and liabilities for periods prior to August 1, 2018 are disclosed net as current assets
and current liabilities within the consolidated balance sheets, and all related income and expenses are disclosed net as income
from discontinued operations within the consolidated statements of operations. The revenues and expenses associated with discontinued
operations included in our Unaudited Consolidated Statements of Operations for the three and six months ended April 30, 2018 were
as follows:
Three Months Ended April 30, 2018
Discontinued Continuing Total
Revenue $ 76,560 $ 1,165,146 $ 1,241,706
Cost of revenue 19,800 1,026,581 1,046,381
Gross Profit 56,760 138,565 195,325
Operating Expenses:
Salaries and benefits 23,469 179,882 203,351
Selling and promotions expense 665 - 665
Legal and professional fees 29,449 138,831 168,280
General and administrative 36,463 127,141 163,604
Total Operating Expenses 90,046 445,854 535,900
Operating loss (33,286 ) (307,289 ) (340,575 )
Other Income (Expense):
Interest expense (422 ) (30,451 ) (30,872 )
Gain (Loss) on legal settlement of accounts payable and convertible debt 16,653 - 16,653
Total Other Income (Expense) 16,232 (30,451 ) (14,219 )
(Loss) income before income taxes (17,054 ) (337,740 ) (354,794 )
Income taxes - - -
Net (loss) income $ (17,054 ) $ (337,740 ) $ (354,794 )
Six Months Ended April 30, 2018
Discontinued Continuing Total
Revenue $ 146,787 $ 2,234,444 $ 2,381,231
Cost of revenue 39,600 1,964,771 2,004,371
Gross Profit 107,187 269,673 376,860
Operating Expenses:
Salaries and benefits 58,844 327,090 385,934
Selling and promotions expense 798 - 798
Legal and professional fees 76,449 206,846 283,295
General and administrative 48,525 273,092 321,617
Total Operating Expenses 184,616 807,028 991,644
Operating loss (77,429 ) (537,355 ) (614,784 )
Other Income (Expense):
Interest expense (893 ) (79,337 ) (80,230 )
Gain (Loss) on legal settlement of accounts payable and convertible debt 179,023 (351,853 ) (172,830 )
Total Other Income (Expense) 178,130 (431,190 ) (253,060 )
(Loss) income before income taxes 100,701 (968,545 ) (867,844 )
Income taxes - - -
Net (loss) income $ 100,701 $ (968,545 ) $ (867,844 )</t>
  </si>
  <si>
    <t>Business Divestiture</t>
  </si>
  <si>
    <t>Subscription Agreements [Member]</t>
  </si>
  <si>
    <t>NOTE 13: BUSINESS DIVESTITURE On May 1, 2018, Verus MENA entered into a
Share Purchase and Sale Agreement with the Purchaser pursuant to which Verus MENA sold 75 shares of Gulf Agro, representing 25%
of the common stock of Gulf Agro, to the Purchaser. In consideration for the Gulf Agro Shares, the Purchaser was assigned certain
contracts executed during a specified period of time. Upon the consummation of the transaction contemplated by the Share Purchase
and Sale Agreement, the Purchaser obtained a broader license for product distribution. All liabilities of Gulf Agro remained with
Gulf Agro. This transaction benefited Verus MENA by providing Verus MENA with a broader license for product distribution and full
control of all intellectual property rights.</t>
  </si>
  <si>
    <t>Subsequent Events</t>
  </si>
  <si>
    <t>Subsequent Events [Abstract]</t>
  </si>
  <si>
    <t>NOTE 14: SUBSEQUENT EVENTS On May 30, 2019, the Company entered into a
securities purchase agreement with an accredited investor pursuant to which the Company issued 41,666,666 shares of its common
stock for aggregate gross proceeds of $500,000. On May 30, 2019, the Company entered into a
letter agreement with the First Investor, pursuant to which the principal amount of the First Note together with interest accrued
thereon was converted into an aggregate of 512,333,333 shares of the Company’s common stock at a fixed conversion price of
$0.0025 per share and the First Warrant was amended such that the First Warrant is exercisable for 500,000,000 shares of the Company’s
common stock at a fixed exercise price of $0.0025 per share. The Company issued the 512,333,333 shares of its common stock on June
4, 2019. See Note 7. On May 30, 2019, the Company entered into a
letter agreement with the Second Investor, pursuant to which the principal amount of the Second Note together with interest accrued
thereon was converted into an aggregate of 81,920,000 shares of the Company’s common stock at a fixed conversion price of
$0.0025 per share and the Second Warrant was amended such that the Second Warrant is exercisable for 80,000,000 shares of the Company’s
common stock at a fixed exercise price of $0.0025 per share. The Company issued the 81,920,000 shares of its common stock on June
4, 2019. See Note 7. On June 1, 2019, the Board of Directors of
Verus International, Inc. (the “Company”) appointed Christopher Cutchens as Chief Financial Officer of the Company,
effective immediately.</t>
  </si>
  <si>
    <t>Summary of Significant Accounting Policies (Policies)</t>
  </si>
  <si>
    <t>Use of Estimates</t>
  </si>
  <si>
    <t>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 of intangible assets, stock-based compensation and the deferred tax asset valuation allowance.</t>
  </si>
  <si>
    <t>Reclassifications</t>
  </si>
  <si>
    <t>Reclassifications Certain reclassifications have been made to
prior year’s unaudited consolidated financial statements to enhance comparability with the current year’s unaudited
consolidated financial statements, including, but not limited to, presenting the spin-off of the Company’s real estate segment
as discontinued operations for the six months ended April 30, 2018.</t>
  </si>
  <si>
    <t>Concentrations of Credit Risk</t>
  </si>
  <si>
    <t>Concentrations of Credit Risk The Company’s food products accounts
receivable, net and revenues are geographically concentrated with customers located in the GCC countries. In addition, significant
concentrations exist with a limited number of customers. The loss of one or more of our top customers, or a substantial decrease
in demand by any of those customers for our products, could have a material adverse effect on our business, results of operations
and financial condition. The Company purchases substantially all of
its food products from a limited number of regions around the world or from a limited number of suppliers. Increases in the prices
of the food products which the Company purchases could adversely affect its operating results if the Company is unable to fully
offset the effect of these increased costs through price increases, and the Company can provide no assurance that it will be able
to pass along such increased costs to the Company’s customers. Furthermore, if the Company cannot obtain sufficient food
products or its suppliers cease to be available, the Company could experience shortages in its food products or be unable to meet
its commitments to customers. Alternative sources of food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April 30, 2019 and October 31, 2018.</t>
  </si>
  <si>
    <t>Accounts Receivable</t>
  </si>
  <si>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April 30, 2019 and October 31, 2018, the Company determined
there was no requirement for an allowance for doubtful accounts.</t>
  </si>
  <si>
    <t>Inventory Inventory is stated at the lower of net realizable
value, determined on the first-in, first-out basis, or cost. Net realizable value is based on estimated selling prices in the
ordinary course of business less reasonably predictable costs of completion and transportation. All inventory are considered finished
goods.</t>
  </si>
  <si>
    <t>Intangible Asset</t>
  </si>
  <si>
    <t>Intangible Asset The Company amortizes its only intangible
asset, a license with Major League Baseball Properties, Inc., on a straight-line basis over the estimated useful life of the license.</t>
  </si>
  <si>
    <t>Fair Value of Financial Instruments</t>
  </si>
  <si>
    <t>Fair Value of Financial Instruments The Company has adopted Accounting Standards
Codification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Revenue Recognition Revenue is derived from the sale of food and
beverage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6).</t>
  </si>
  <si>
    <t>Share-Based Compensation</t>
  </si>
  <si>
    <t>Share-Based Compensation The Company computes share based payments
in accordance with ASC 718-10, Compensation Equity Based Payments
to Non-Employees</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t>
  </si>
  <si>
    <t>Foreign Currency</t>
  </si>
  <si>
    <t>Foreign Currency The Company has one non-U.S. subsidiary, where
the functional currency is not the U.S. dollar. The related assets and liabilities of this non-U.S. subsidiary have been translated
using end of period exchange rates or historical exchange rates to the U.S. dollar.</t>
  </si>
  <si>
    <t>Income Taxes</t>
  </si>
  <si>
    <t>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8, 2017
and 2016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October 31, 2018 and 2017.</t>
  </si>
  <si>
    <t>Earnings Per Share</t>
  </si>
  <si>
    <t xml:space="preserve">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and six months ended April 30, 2018 as we incurred
a net loss for those periods. At April 30, 2019, there were outstanding warrants to purchase up to 623,705,000 shares of the Company’s
common stock and approximately 6,000,000 shares of the Company’s common stock to be issued, which may dilute future EPS.
At April 30, 2018, there were outstanding warrants to purchase up to 17,786,467 shares of the Company’s common stock and
approximately 256,000,000 shares of the Company’s common stock to be issued, which may dilute future EPS. </t>
  </si>
  <si>
    <t>Shipping and Handling Costs</t>
  </si>
  <si>
    <t>Shipping and Handling Costs Shipping and handling costs for freight expense
on goods shipped are included in cost of sales. Freight expense on goods shipped for six months ended April 30, 2019 and 2018
was $178,360 and $67,421, respectively.</t>
  </si>
  <si>
    <t>Concentrations, Risks and Uncertainties</t>
  </si>
  <si>
    <t>Concentrations,
Risks and Uncertainties The Company’s ongoing operations are
related to the international food industries, and its prospects for success are tied indirectly to interest rates and the worldwide
demand for the Company’s food and beverage products.</t>
  </si>
  <si>
    <t>Recently Adopted Accounting Standards</t>
  </si>
  <si>
    <t>Recently Adopted Accounting Standards Effective November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ASC 606 using the modified retrospective method, which did not have an impact on its consolidated financial
statements. The Company expects the impact to net income of the new standard will be immaterial on an ongoing quarterly and annual
basis. The comparative information has not been restated and continues to be reported under the accounting standards in effect
for those periods. Refer to Note 6 for additional information regarding the Company’s adoption of ASC 606. Effective November 1, 2018, the Company adopted
Accounting Standards Update (“ASU”) 2016-15, Statement of Cash Flows (Topic 230): Classification of Certain Cash Receipts
and Cash Payments (“ASU 2016-15”), which provides clarification on classifying a variety of activities within the statement
of cash flows. The Company determined the adoption of ASU 2016-15 did not have a material impact on its consolidated financial
statements. Effective November 1, 2018, the Company adopted
ASU 2016-18, Statement of Cash Flows (Topic 230): Restricted Cash Effective November 1, 2018, the Company adopted
ASU No. 2017-01, Business Combinations (Topic 805): Clarifying the Definition of a Business Effective November 1, 2018, the Company adopted
ASU 2017-09, Compensation—Stock Compensation (Topic 718): Scope of Modification Accounting Compensation—Stock Compensation Effective November 1, 2018, the Company adopted
ASU 2017-12, Derivatives and Hedging (Topic 815): Targeted Improvements to Accounting for Hedging Activities</t>
  </si>
  <si>
    <t>Recently Issued Accounting Standards Not Yet Adopted</t>
  </si>
  <si>
    <t>Recently Issued Accounting Standards Not
Yet Adopted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In September 2017, the FASB issued ASU 2017-13, Revenue Recognition (Topic 605),
Revenue from Contracts with Customers (Topic 606), Leases (Topic 840), and Leases (Topic 842, which amends certain aspects of the
new lease standard). The Company is currently evaluating the impact of adopting ASU 2016-02 and ASU 2017-13 on the Company’s
consolidated financial statements. In August 2018, the FASB issued ASU 2018-13,
Fair Value Measurement (Topic 820): Disclosure Framework – Changes to the Disclosure Requirements for Fair Value Measurement,
to modify the disclosure requirements on fair value measurements in Topic 820, Fair Value Measurement, based on the concepts in
the Concept Statement, including the consideration of costs and benefits. The standard is effective for the Company as of November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unaudited consolidated financial statements.</t>
  </si>
  <si>
    <t>Intangible Asset - License, Net (Tables)</t>
  </si>
  <si>
    <t>Schedule of Intangible Assets</t>
  </si>
  <si>
    <t xml:space="preserve">The net carrying amount of the License is as
follows:
April 30, 2019 October 31, 2018
Intangible asset – license, gross carrying amount $ 307,377 $ -
Less accumulated amortization - -
Intangible asset – license, net $ 307,377 $ - </t>
  </si>
  <si>
    <t>Schedule of Future Amortization Expense of Intangible Assets</t>
  </si>
  <si>
    <t xml:space="preserve">Future amortization expense related to the
existing net carrying amount of the License as of April 30, 2019 is expected to be as follows:
Remainder of fiscal year 2019 $ 57,633
Fiscal year 2020 115,266
Fiscal year 2021 115,266
Fiscal year 2022 19,212 </t>
  </si>
  <si>
    <t>Revenue (Tables)</t>
  </si>
  <si>
    <t>Schedule of Net Revenue by Country</t>
  </si>
  <si>
    <t xml:space="preserve">Information about the Company’s net revenue
by country is as follows:
For the Three Months Ended For the Six Months Ended
April 30, April 30,
2019 2018 2019 2018
Kingdom of Saudi Arabia $ 463,737 $ 289,745 $ 660,385 $ 409,323
Oman 198,732 91,397 398,251 183,110
Bahrain 195,460 101,436 507,449 317,507
United Arab Emirates 2,084,506 755,741 3,820,170 1,324,504
Net Revenue $ 2,942,435 $ 1,238,319 $ 5,386,255 $ 2,234,444 </t>
  </si>
  <si>
    <t>Stockholders' Deficit (Tables)</t>
  </si>
  <si>
    <t>Summary of Assumptions used on Fair Value of Options</t>
  </si>
  <si>
    <t>The Company estimates the fair value of each
award on the date of grant using a Black-Scholes option valuation model that uses the following assumptions for warrants earned
during the six months ended April 30, 2019:
Expected volatility 0.54% - 2.39 %
Weighted-average volatility 0.63 %
Expected dividends 0 %
Expected term (in years) 2.0
Risk-free rate 2.39% - 2.56 %</t>
  </si>
  <si>
    <t>Schedule of Common Share Purchase Warrants Outstanding</t>
  </si>
  <si>
    <t xml:space="preserve">The following table sets forth common share
purchase warrants outstanding at April 30, 2019:
Weighted
Average
Exercise Intrinsic
Warrants Price Value
Outstanding, October 31, 2018 123,761,716 $ 0.007 $ 0.00
Warrants granted and issued 1,691,574,073 $ 0.002 $ 0.00
Warrants exchanged (1,191,630,789 ) $ (0.002 ) $ 0.00
Outstanding, April 30, 2019 623,705,000 $ 0.003 $ 0.00
Common stock issuable upon exercise of warrants 623,705,000 $ 0.003 $ 0.00 </t>
  </si>
  <si>
    <t>Discontinued Operations (Tables)</t>
  </si>
  <si>
    <t>Schedule of Discontinued Operations</t>
  </si>
  <si>
    <t>The revenues and expenses associated with discontinued
operations included in our Unaudited Consolidated Statements of Operations for the three and six months ended April 30, 2018 were
as follows:
Three Months Ended April 30, 2018
Discontinued Continuing Total
Revenue $ 76,560 $ 1,165,146 $ 1,241,706
Cost of revenue 19,800 1,026,581 1,046,381
Gross Profit 56,760 138,565 195,325
Operating Expenses:
Salaries and benefits 23,469 179,882 203,351
Selling and promotions expense 665 - 665
Legal and professional fees 29,449 138,831 168,280
General and administrative 36,463 127,141 163,604
Total Operating Expenses 90,046 445,854 535,900
Operating loss (33,286 ) (307,289 ) (340,575 )
Other Income (Expense):
Interest expense (422 ) (30,451 ) (30,872 )
Gain (Loss) on legal settlement of accounts payable and convertible debt 16,653 - 16,653
Total Other Income (Expense) 16,232 (30,451 ) (14,219 )
(Loss) income before income taxes (17,054 ) (337,740 ) (354,794 )
Income taxes - - -
Net (loss) income $ (17,054 ) $ (337,740 ) $ (354,794 )
Six Months Ended April 30, 2018
Discontinued Continuing Total
Revenue $ 146,787 $ 2,234,444 $ 2,381,231
Cost of revenue 39,600 1,964,771 2,004,371
Gross Profit 107,187 269,673 376,860
Operating Expenses:
Salaries and benefits 58,844 327,090 385,934
Selling and promotions expense 798 - 798
Legal and professional fees 76,449 206,846 283,295
General and administrative 48,525 273,092 321,617
Total Operating Expenses 184,616 807,028 991,644
Operating loss (77,429 ) (537,355 ) (614,784 )
Other Income (Expense):
Interest expense (893 ) (79,337 ) (80,230 )
Gain (Loss) on legal settlement of accounts payable and convertible debt 179,023 (351,853 ) (172,830 )
Total Other Income (Expense) 178,130 (431,190 ) (253,060 )
(Loss) income before income taxes 100,701 (968,545 ) (867,844 )
Income taxes - - -
Net (loss) income $ 100,701 $ (968,545 ) $ (867,844 )</t>
  </si>
  <si>
    <t>Nature of Business and Basis of Presentation (Details Narrative) - shares</t>
  </si>
  <si>
    <t>Jul. 20, 2018</t>
  </si>
  <si>
    <t>May 02, 2018</t>
  </si>
  <si>
    <t>Oct. 09, 2012</t>
  </si>
  <si>
    <t>Owned percentage</t>
  </si>
  <si>
    <t>80.00%</t>
  </si>
  <si>
    <t>Number of shares issued in exchange transaction</t>
  </si>
  <si>
    <t>Stockholders shares description</t>
  </si>
  <si>
    <t>The ex-dividend date, received one share of NestBuilder common stock for each 900 shares of our Company owned.</t>
  </si>
  <si>
    <t>Verus Foods MENA Limited [Member]</t>
  </si>
  <si>
    <t>Percentage for common stock ownership in exchange</t>
  </si>
  <si>
    <t>25.00%</t>
  </si>
  <si>
    <t>Designated shares</t>
  </si>
  <si>
    <t>Summary of Significant Accounting Policies (Details Narrative) - USD ($)</t>
  </si>
  <si>
    <t>Cash equivalents</t>
  </si>
  <si>
    <t>Allowance for doubtful accounts</t>
  </si>
  <si>
    <t>Number of outstanding warrants to purchase shares of common stock</t>
  </si>
  <si>
    <t>Number of shares dilute future earnings per share</t>
  </si>
  <si>
    <t>Freight expense</t>
  </si>
  <si>
    <t>Going Concern (Details Narrative) - USD ($)</t>
  </si>
  <si>
    <t>Net cash used in operations</t>
  </si>
  <si>
    <t>Working capital deficit</t>
  </si>
  <si>
    <t>Asset Acquisition (Details Narrative) - Stock Purchase Agreement [Member]</t>
  </si>
  <si>
    <t>Apr. 25, 2019USD ($)shares</t>
  </si>
  <si>
    <t>Big League Foods Inc [Member]</t>
  </si>
  <si>
    <t>Sale of outstanding capital stock | shares</t>
  </si>
  <si>
    <t>Aggregate liabilities</t>
  </si>
  <si>
    <t>Aggregate liabilities and applicable payees thereof assumed company obligations</t>
  </si>
  <si>
    <t>Big League [Member] | Maximum [Member]</t>
  </si>
  <si>
    <t>Earnout payments</t>
  </si>
  <si>
    <t>Intangible Asset - License, Net (Details Narrative) - USD ($)</t>
  </si>
  <si>
    <t>Intangible assets, amortization expense</t>
  </si>
  <si>
    <t>Major League Baseball Properties, Inc [Member] | License [Member]</t>
  </si>
  <si>
    <t>Purchase consideration to acquire license</t>
  </si>
  <si>
    <t>Payments to acquire license</t>
  </si>
  <si>
    <t>Accrued royalty fees</t>
  </si>
  <si>
    <t>Net of cash acquired</t>
  </si>
  <si>
    <t>Contingently payable amount</t>
  </si>
  <si>
    <t>Amortized useful life</t>
  </si>
  <si>
    <t>32 months</t>
  </si>
  <si>
    <t>Intangible assets, amortization description</t>
  </si>
  <si>
    <t xml:space="preserve">The License is amortized on a straight-line basis over a useful life of 32 months, coinciding with the remaining contractual term of the License agreement, which is through December 31, 2021. </t>
  </si>
  <si>
    <t>Intangible Asset - License, Net - Schedule of Intangible Assets (Details) - USD ($)</t>
  </si>
  <si>
    <t>Intangible asset - license, gross carrying amount</t>
  </si>
  <si>
    <t>Less accumulated amortization</t>
  </si>
  <si>
    <t>Intangible Asset - License, Net - Schedule of Future Amortization Expense of Intangible Assets (Details)</t>
  </si>
  <si>
    <t>Apr. 30, 2019USD ($)</t>
  </si>
  <si>
    <t>Remainder of fiscal year 2019</t>
  </si>
  <si>
    <t>Fiscal year 2020</t>
  </si>
  <si>
    <t>Fiscal year 2021</t>
  </si>
  <si>
    <t>Fiscal year 2022</t>
  </si>
  <si>
    <t>Revenue - Schedule of Net Revenue by Country (Details) - USD ($)</t>
  </si>
  <si>
    <t>Net revenue</t>
  </si>
  <si>
    <t>Kingdom of Saudi Arabia [Member]</t>
  </si>
  <si>
    <t>Oman [Member]</t>
  </si>
  <si>
    <t>Bahrain [Member]</t>
  </si>
  <si>
    <t>United Arab Emirates [Member]</t>
  </si>
  <si>
    <t>Convertible Notes Payable (Details Narrative) - USD ($)</t>
  </si>
  <si>
    <t>Apr. 26, 2019</t>
  </si>
  <si>
    <t>Mar. 06, 2019</t>
  </si>
  <si>
    <t>Feb. 11, 2019</t>
  </si>
  <si>
    <t>Feb. 08, 2019</t>
  </si>
  <si>
    <t>Proceeds from issuance of convertible promissory note</t>
  </si>
  <si>
    <t>Warrants to purchase common stock</t>
  </si>
  <si>
    <t>Stock issued during period shares issues</t>
  </si>
  <si>
    <t>Gain (Loss) on extinguishment of debt</t>
  </si>
  <si>
    <t>Debt instrument, maturity date</t>
  </si>
  <si>
    <t>Nov. 8,
		2019</t>
  </si>
  <si>
    <t>Convertible notes payable outstanding</t>
  </si>
  <si>
    <t>Convertible notes payable, discount</t>
  </si>
  <si>
    <t>Value of debt converted into share</t>
  </si>
  <si>
    <t>First Investor [Member] | June 4, 2019 [Member]</t>
  </si>
  <si>
    <t>Second Investor [Member] | June 4, 2019 [Member]</t>
  </si>
  <si>
    <t>Securities Purchase Agreement [Member]</t>
  </si>
  <si>
    <t>Proceeds from repayments of debt</t>
  </si>
  <si>
    <t>Securities Purchase Agreement [Member] | Accredited Investor [Member]</t>
  </si>
  <si>
    <t>Warrant term</t>
  </si>
  <si>
    <t>3 years</t>
  </si>
  <si>
    <t>Allocated fair value of warrant</t>
  </si>
  <si>
    <t>Derivative liability</t>
  </si>
  <si>
    <t>Debt discount</t>
  </si>
  <si>
    <t>Securities Purchase Agreement [Member] | Accredited Investor [Member] | Convertible Promissory Note [Member]</t>
  </si>
  <si>
    <t>Note interest rate</t>
  </si>
  <si>
    <t>8.00%</t>
  </si>
  <si>
    <t>Debt description</t>
  </si>
  <si>
    <t>The note convertible debentures converts at 90% of the lowest sale trading price during the 30 trading days prior to conversion. Due to certain ratchet provisions contained in the convertible promissory note, the Company accounted for this conversion feature as a derivative liability.</t>
  </si>
  <si>
    <t>Number of shares issued upon conversion</t>
  </si>
  <si>
    <t>Number of warrants exercisable</t>
  </si>
  <si>
    <t>Debt instrument, conversion price</t>
  </si>
  <si>
    <t>Exercise price of warrants</t>
  </si>
  <si>
    <t>Second Securities Purchase Agreement [Member] | Accredited Investor [Member]</t>
  </si>
  <si>
    <t>Second Securities Purchase Agreement [Member] | Accredited Investor [Member] | Second Note [Member]</t>
  </si>
  <si>
    <t>The note converts at 90% of the lowest sale price during the 30 trading days prior to conversion. Due to certain ratchet provisions contained in the convertible promissory note, the Company accounted for this conversion feature as a derivative liability.</t>
  </si>
  <si>
    <t>Third Securities Purchase Agreement [Member] | Accredited Investor [Member] | Third Note [Member]</t>
  </si>
  <si>
    <t>5.00%</t>
  </si>
  <si>
    <t>Nov. 12,
		2019</t>
  </si>
  <si>
    <t>Note interest rate, description</t>
  </si>
  <si>
    <t>The Note matures on November 12, 2019, bears interest at a rate of 5% per annum (increasing to 24% per annum upon the occurrence of an Event of Default (as defined in the Note)) and is convertible into shares of the Company's common stock at a conversion price of $0.10 per share, subject to adjustment. The Note may be prepaid by the Company at any time without penalty.</t>
  </si>
  <si>
    <t>Note Payable (Details Narrative) - USD ($)</t>
  </si>
  <si>
    <t>Note payable</t>
  </si>
  <si>
    <t>Maturity date</t>
  </si>
  <si>
    <t>Donald P. Monaco Insurance Trust [Member]</t>
  </si>
  <si>
    <t>Annual interest rate</t>
  </si>
  <si>
    <t>12.00%</t>
  </si>
  <si>
    <t>Maturity date description</t>
  </si>
  <si>
    <t>January 26, 2019 to January 26, 2020</t>
  </si>
  <si>
    <t>Stockholders' Deficit (Details Narrative) - $ / shares</t>
  </si>
  <si>
    <t>Jan. 11, 2019</t>
  </si>
  <si>
    <t>Dec. 28, 2018</t>
  </si>
  <si>
    <t>Jan. 31, 2018</t>
  </si>
  <si>
    <t>Number of shares authorized</t>
  </si>
  <si>
    <t>Common stock, shares outstanding</t>
  </si>
  <si>
    <t>Preferred stock, par value</t>
  </si>
  <si>
    <t>Reverse stock split description</t>
  </si>
  <si>
    <t>pursuant to which the shares of common stock would be combined and reclassified into one share of common stock at a ratio within the range from 1-for-2 up to 1-for-400 (the "Reverse Stock Split"), provided that, (X) that the Company may not effect Reverse Stock Splits that, in the aggregate, exceed 1-for-400, and (Y) any Reverse Stock Split may not be completed later than January 11, 2020.</t>
  </si>
  <si>
    <t>Ownership interest percentage</t>
  </si>
  <si>
    <t>Preferred Stock [Member]</t>
  </si>
  <si>
    <t>Preferred stock, shares authorized</t>
  </si>
  <si>
    <t>Number of shares converted</t>
  </si>
  <si>
    <t>Common stock shares issued upon conversion</t>
  </si>
  <si>
    <t>Monaker Group, Inc. [Member]</t>
  </si>
  <si>
    <t>Chief Executive Officer [Member]</t>
  </si>
  <si>
    <t>Employment Agreement [Member] | Chief Executive Officer [Member]</t>
  </si>
  <si>
    <t>20.00%</t>
  </si>
  <si>
    <t>Warrant to acquire percentage</t>
  </si>
  <si>
    <t>3.00%</t>
  </si>
  <si>
    <t>Preferred stock, shares outstanding</t>
  </si>
  <si>
    <t>Series C Convertible Preferred Stock [Member] | Chief Executive Officer [Member]</t>
  </si>
  <si>
    <t>Number of shares awarded</t>
  </si>
  <si>
    <t>Series C Convertible Preferred Stock [Member] | Chief Executive Officer [Member] | Warrant [Member]</t>
  </si>
  <si>
    <t>Series C Convertible Preferred Stock [Member] | Board of Directors Member [Member]</t>
  </si>
  <si>
    <t>Stockholders' Deficit - Summary of Assumptions used on Fair Value of Options (Details)</t>
  </si>
  <si>
    <t>Weighted-average volatility</t>
  </si>
  <si>
    <t>0.63%</t>
  </si>
  <si>
    <t>Expected dividends</t>
  </si>
  <si>
    <t>0.00%</t>
  </si>
  <si>
    <t>Expected term (in years)</t>
  </si>
  <si>
    <t>2 years</t>
  </si>
  <si>
    <t>Minimum [Member]</t>
  </si>
  <si>
    <t>Expected volatility</t>
  </si>
  <si>
    <t>0.54%</t>
  </si>
  <si>
    <t>Risk-free rate</t>
  </si>
  <si>
    <t>2.39%</t>
  </si>
  <si>
    <t>Maximum [Member]</t>
  </si>
  <si>
    <t>2.56%</t>
  </si>
  <si>
    <t>Stockholders' Deficit - Schedule of Common Share Purchase Warrants Outstanding (Details) - Warrant [Member]</t>
  </si>
  <si>
    <t>Apr. 30, 2019$ / sharesshares</t>
  </si>
  <si>
    <t>Warrants Outstanding Beginning Balance | shares</t>
  </si>
  <si>
    <t>Warrants Granted and Issued | shares</t>
  </si>
  <si>
    <t>Warrants Exchanged | shares</t>
  </si>
  <si>
    <t>Warrants Outstanding Ending Balance | shares</t>
  </si>
  <si>
    <t>Common Stock Issuable Upon Exercise of Warrants Shares | shares</t>
  </si>
  <si>
    <t>Weighted Average Exercise Price Beginning Balance</t>
  </si>
  <si>
    <t>Weighted Average Exercise Price Warrants Granted and Issued</t>
  </si>
  <si>
    <t>Weighted Average Exercise Price Warrants Exchanged</t>
  </si>
  <si>
    <t>Weighted Average Exercise Price Ending Balance</t>
  </si>
  <si>
    <t>Common Stock Issuable Upon Exercise of Warrants Price</t>
  </si>
  <si>
    <t>Intrinsic Value Beginning Balance</t>
  </si>
  <si>
    <t>Intrinsic Value Warrants Granted and Issued</t>
  </si>
  <si>
    <t>Intrinsic Value Warrants Exchanged</t>
  </si>
  <si>
    <t>Intrinsic Value Ending Balance</t>
  </si>
  <si>
    <t>Common Stock Issuable Upon Exercise of Warrants Intrinsic Value</t>
  </si>
  <si>
    <t>Commitments and Contingencies (Details Narrative) - USD ($)</t>
  </si>
  <si>
    <t>Commitments percentage</t>
  </si>
  <si>
    <t>4.00%</t>
  </si>
  <si>
    <t>Amount awarded under litigation</t>
  </si>
  <si>
    <t>Loss on legal settlement</t>
  </si>
  <si>
    <t>Guaranteed minimum royalty payments</t>
  </si>
  <si>
    <t>October 31, 2019 [Member]</t>
  </si>
  <si>
    <t>October 31, 2020 [Member]</t>
  </si>
  <si>
    <t>October 31, 2021 [Member]</t>
  </si>
  <si>
    <t>Due amount upon initial sale</t>
  </si>
  <si>
    <t>Earnout payable, description</t>
  </si>
  <si>
    <t>The Earnout is payable on a quarterly basis at $1.00 per case sold for sales that have a minimum gross margin of 20% per case.</t>
  </si>
  <si>
    <t>Major League Baseball Properties, Inc [Member] | License [Member] | Maximum [Member]</t>
  </si>
  <si>
    <t>Major League Baseball Properties, Inc [Member] | License [Member] | December 31, 2022 [Member]</t>
  </si>
  <si>
    <t>Big League Foods, Inc. [Member]</t>
  </si>
  <si>
    <t>Payment on guaranteed working capital funding</t>
  </si>
  <si>
    <t>Segment Reporting (Details Narrative)</t>
  </si>
  <si>
    <t>Jul. 31, 2018Segments</t>
  </si>
  <si>
    <t>Number of reportable segments</t>
  </si>
  <si>
    <t>Discontinued Operations - Schedule of Discontinued Operations (Details) - USD ($)</t>
  </si>
  <si>
    <t>Jan. 31, 2019</t>
  </si>
  <si>
    <t>Selling and promotions expense</t>
  </si>
  <si>
    <t>Gain (Loss) on legal settlement of accounts payable and convertible debt</t>
  </si>
  <si>
    <t>(Loss) income before income taxes</t>
  </si>
  <si>
    <t>Net (loss) income</t>
  </si>
  <si>
    <t>Discontinued [Member]</t>
  </si>
  <si>
    <t>Continuing [Member]</t>
  </si>
  <si>
    <t>Business Divestiture (Details Narrative) - shares</t>
  </si>
  <si>
    <t>Subsequent Events (Details Narrative) - USD ($)</t>
  </si>
  <si>
    <t>Jun. 04, 2019</t>
  </si>
  <si>
    <t>May 30, 2019</t>
  </si>
  <si>
    <t>Subsequent Event [Member] | Securities Purchase Agreement [Member] | Common Stock [Member] | Accredited Investor [Member]</t>
  </si>
  <si>
    <t>Proceeds from issuance of common stock</t>
  </si>
  <si>
    <t>Subsequent Event [Member] | Letter Agreement [Member] | First Investor [Member]</t>
  </si>
  <si>
    <t>Number of shares issued for note conversion</t>
  </si>
  <si>
    <t>Conversion price per share</t>
  </si>
  <si>
    <t>Number of warrant exercisable</t>
  </si>
  <si>
    <t>Warrants exercisable price per share</t>
  </si>
  <si>
    <t>Subsequent Event [Member] | Letter Agreement [Member] | Second Investor [Member]</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0_);_(&quot;$ &quot;(#,##0.000)" numFmtId="166"/>
    <numFmt formatCode="_(&quot;$ &quot;#,##0.0000_);_(&quot;$ &quot;(#,##0.0000)" numFmtId="167"/>
    <numFmt formatCode="_(&quot;$ &quot;#,##0.00_);_(&quot;$ &quot;(#,##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229044989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v>
      </c>
    </row>
    <row r="3" spans="1:2">
      <c r="A3" s="3" t="s">
        <v>195</v>
      </c>
    </row>
    <row r="4" spans="1:2">
      <c r="A4" s="4" t="s">
        <v>76</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93032</v>
      </c>
      <c r="C3" s="6" t="n">
        <v>28554</v>
      </c>
    </row>
    <row r="4" spans="1:3">
      <c r="A4" s="4" t="s">
        <v>36</v>
      </c>
      <c r="B4" s="5" t="n">
        <v>1836294</v>
      </c>
      <c r="C4" s="5" t="n">
        <v>1246301</v>
      </c>
    </row>
    <row r="5" spans="1:3">
      <c r="A5" s="4" t="s">
        <v>37</v>
      </c>
      <c r="B5" s="5" t="n">
        <v>252861</v>
      </c>
      <c r="C5" s="5" t="n">
        <v>90589</v>
      </c>
    </row>
    <row r="6" spans="1:3">
      <c r="A6" s="4" t="s">
        <v>38</v>
      </c>
      <c r="B6" s="5" t="n">
        <v>13637</v>
      </c>
      <c r="C6" s="5" t="n">
        <v>12412</v>
      </c>
    </row>
    <row r="7" spans="1:3">
      <c r="A7" s="4" t="s">
        <v>39</v>
      </c>
      <c r="B7" s="5" t="n">
        <v>8629</v>
      </c>
      <c r="C7" s="5" t="n">
        <v>8629</v>
      </c>
    </row>
    <row r="8" spans="1:3">
      <c r="A8" s="4" t="s">
        <v>40</v>
      </c>
      <c r="B8" s="5" t="n">
        <v>2604453</v>
      </c>
      <c r="C8" s="5" t="n">
        <v>1386485</v>
      </c>
    </row>
    <row r="9" spans="1:3">
      <c r="A9" s="4" t="s">
        <v>41</v>
      </c>
      <c r="B9" s="5" t="n">
        <v>14725</v>
      </c>
      <c r="C9" s="5" t="n">
        <v>15622</v>
      </c>
    </row>
    <row r="10" spans="1:3">
      <c r="A10" s="4" t="s">
        <v>42</v>
      </c>
      <c r="B10" s="5" t="n">
        <v>307377</v>
      </c>
      <c r="C10" s="4" t="s">
        <v>43</v>
      </c>
    </row>
    <row r="11" spans="1:3">
      <c r="A11" s="4" t="s">
        <v>44</v>
      </c>
      <c r="B11" s="5" t="n">
        <v>2926555</v>
      </c>
      <c r="C11" s="5" t="n">
        <v>1402107</v>
      </c>
    </row>
    <row r="12" spans="1:3">
      <c r="A12" s="3" t="s">
        <v>45</v>
      </c>
    </row>
    <row r="13" spans="1:3">
      <c r="A13" s="4" t="s">
        <v>46</v>
      </c>
      <c r="B13" s="5" t="n">
        <v>1668096</v>
      </c>
      <c r="C13" s="5" t="n">
        <v>642739</v>
      </c>
    </row>
    <row r="14" spans="1:3">
      <c r="A14" s="4" t="s">
        <v>47</v>
      </c>
      <c r="B14" s="5" t="n">
        <v>107590</v>
      </c>
      <c r="C14" s="5" t="n">
        <v>257170</v>
      </c>
    </row>
    <row r="15" spans="1:3">
      <c r="A15" s="4" t="s">
        <v>48</v>
      </c>
      <c r="B15" s="5" t="n">
        <v>31301</v>
      </c>
      <c r="C15" s="5" t="n">
        <v>33301</v>
      </c>
    </row>
    <row r="16" spans="1:3">
      <c r="A16" s="4" t="s">
        <v>49</v>
      </c>
      <c r="B16" s="5" t="n">
        <v>530000</v>
      </c>
      <c r="C16" s="5" t="n">
        <v>530000</v>
      </c>
    </row>
    <row r="17" spans="1:3">
      <c r="A17" s="4" t="s">
        <v>50</v>
      </c>
      <c r="B17" s="5" t="n">
        <v>510000</v>
      </c>
      <c r="C17" s="5" t="n">
        <v>1497126</v>
      </c>
    </row>
    <row r="18" spans="1:3">
      <c r="A18" s="4" t="s">
        <v>51</v>
      </c>
      <c r="B18" s="5" t="n">
        <v>2846987</v>
      </c>
      <c r="C18" s="5" t="n">
        <v>2960336</v>
      </c>
    </row>
    <row r="19" spans="1:3">
      <c r="A19" s="4" t="s">
        <v>52</v>
      </c>
      <c r="B19" s="4" t="s">
        <v>43</v>
      </c>
      <c r="C19" s="4" t="s">
        <v>43</v>
      </c>
    </row>
    <row r="20" spans="1:3">
      <c r="A20" s="3" t="s">
        <v>53</v>
      </c>
    </row>
    <row r="21" spans="1:3">
      <c r="A21" s="4" t="s">
        <v>54</v>
      </c>
      <c r="B21" s="5" t="n">
        <v>1655</v>
      </c>
      <c r="C21" s="5" t="n">
        <v>1500000</v>
      </c>
    </row>
    <row r="22" spans="1:3">
      <c r="A22" s="4" t="s">
        <v>55</v>
      </c>
      <c r="B22" s="5" t="n">
        <v>22853274</v>
      </c>
      <c r="C22" s="5" t="n">
        <v>22545691</v>
      </c>
    </row>
    <row r="23" spans="1:3">
      <c r="A23" s="4" t="s">
        <v>56</v>
      </c>
      <c r="B23" s="5" t="n">
        <v>1458244</v>
      </c>
      <c r="C23" s="5" t="n">
        <v>456090</v>
      </c>
    </row>
    <row r="24" spans="1:3">
      <c r="A24" s="4" t="s">
        <v>57</v>
      </c>
      <c r="B24" s="5" t="n">
        <v>-24278606</v>
      </c>
      <c r="C24" s="5" t="n">
        <v>-26104740</v>
      </c>
    </row>
    <row r="25" spans="1:3">
      <c r="A25" s="4" t="s">
        <v>58</v>
      </c>
      <c r="B25" s="5" t="n">
        <v>79568</v>
      </c>
      <c r="C25" s="5" t="n">
        <v>-1558229</v>
      </c>
    </row>
    <row r="26" spans="1:3">
      <c r="A26" s="4" t="s">
        <v>59</v>
      </c>
      <c r="B26" s="5" t="n">
        <v>2926555</v>
      </c>
      <c r="C26" s="5" t="n">
        <v>1402107</v>
      </c>
    </row>
    <row r="27" spans="1:3">
      <c r="A27" s="4" t="s">
        <v>60</v>
      </c>
    </row>
    <row r="28" spans="1:3">
      <c r="A28" s="3" t="s">
        <v>53</v>
      </c>
    </row>
    <row r="29" spans="1:3">
      <c r="A29" s="4" t="s">
        <v>61</v>
      </c>
      <c r="B29" s="5" t="n">
        <v>44570</v>
      </c>
      <c r="C29" s="5" t="n">
        <v>44570</v>
      </c>
    </row>
    <row r="30" spans="1:3">
      <c r="A30" s="4" t="s">
        <v>62</v>
      </c>
    </row>
    <row r="31" spans="1:3">
      <c r="A31" s="3" t="s">
        <v>53</v>
      </c>
    </row>
    <row r="32" spans="1:3">
      <c r="A32" s="4" t="s">
        <v>61</v>
      </c>
      <c r="B32" s="4" t="s">
        <v>43</v>
      </c>
      <c r="C32" s="4" t="s">
        <v>43</v>
      </c>
    </row>
    <row r="33" spans="1:3">
      <c r="A33" s="4" t="s">
        <v>63</v>
      </c>
    </row>
    <row r="34" spans="1:3">
      <c r="A34" s="3" t="s">
        <v>53</v>
      </c>
    </row>
    <row r="35" spans="1:3">
      <c r="A35" s="4" t="s">
        <v>61</v>
      </c>
      <c r="B35" s="6" t="n">
        <v>431</v>
      </c>
      <c r="C35" s="6" t="n">
        <v>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37</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80"/>
    <col customWidth="1" max="3" min="3" width="13"/>
    <col customWidth="1" max="4" min="4" width="14"/>
  </cols>
  <sheetData>
    <row r="1" spans="1:4">
      <c r="A1" s="1" t="s">
        <v>272</v>
      </c>
      <c r="B1" s="2" t="s">
        <v>273</v>
      </c>
      <c r="C1" s="2" t="s">
        <v>274</v>
      </c>
      <c r="D1" s="2" t="s">
        <v>275</v>
      </c>
    </row>
    <row r="2" spans="1:4">
      <c r="A2" s="4" t="s">
        <v>276</v>
      </c>
      <c r="D2" s="4" t="s">
        <v>277</v>
      </c>
    </row>
    <row r="3" spans="1:4">
      <c r="A3" s="4" t="s">
        <v>278</v>
      </c>
      <c r="B3" s="5" t="n">
        <v>900</v>
      </c>
    </row>
    <row r="4" spans="1:4">
      <c r="A4" s="4" t="s">
        <v>279</v>
      </c>
      <c r="B4" s="4" t="s">
        <v>280</v>
      </c>
    </row>
    <row r="5" spans="1:4">
      <c r="A5" s="4" t="s">
        <v>281</v>
      </c>
    </row>
    <row r="6" spans="1:4">
      <c r="A6" s="4" t="s">
        <v>278</v>
      </c>
      <c r="C6" s="5" t="n">
        <v>75</v>
      </c>
    </row>
    <row r="7" spans="1:4">
      <c r="A7" s="4" t="s">
        <v>282</v>
      </c>
      <c r="C7" s="4" t="s">
        <v>283</v>
      </c>
    </row>
    <row r="8" spans="1:4">
      <c r="A8" s="4" t="s">
        <v>60</v>
      </c>
    </row>
    <row r="9" spans="1:4">
      <c r="A9" s="4" t="s">
        <v>284</v>
      </c>
      <c r="D9" s="5" t="n">
        <v>93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85</v>
      </c>
      <c r="B1" s="2" t="s">
        <v>1</v>
      </c>
    </row>
    <row r="2" spans="1:4">
      <c r="B2" s="2" t="s">
        <v>2</v>
      </c>
      <c r="C2" s="2" t="s">
        <v>74</v>
      </c>
      <c r="D2" s="2" t="s">
        <v>33</v>
      </c>
    </row>
    <row r="3" spans="1:4">
      <c r="A3" s="3" t="s">
        <v>185</v>
      </c>
    </row>
    <row r="4" spans="1:4">
      <c r="A4" s="4" t="s">
        <v>286</v>
      </c>
      <c r="B4" s="4" t="s">
        <v>43</v>
      </c>
      <c r="D4" s="4" t="s">
        <v>43</v>
      </c>
    </row>
    <row r="5" spans="1:4">
      <c r="A5" s="4" t="s">
        <v>287</v>
      </c>
      <c r="B5" s="4" t="s">
        <v>43</v>
      </c>
      <c r="D5" s="4" t="s">
        <v>43</v>
      </c>
    </row>
    <row r="6" spans="1:4">
      <c r="A6" s="4" t="s">
        <v>288</v>
      </c>
      <c r="B6" s="5" t="n">
        <v>623705000</v>
      </c>
      <c r="C6" s="5" t="n">
        <v>17786467</v>
      </c>
    </row>
    <row r="7" spans="1:4">
      <c r="A7" s="4" t="s">
        <v>289</v>
      </c>
      <c r="B7" s="5" t="n">
        <v>6000000</v>
      </c>
      <c r="C7" s="5" t="n">
        <v>256000000</v>
      </c>
    </row>
    <row r="8" spans="1:4">
      <c r="A8" s="4" t="s">
        <v>290</v>
      </c>
      <c r="B8" s="6" t="n">
        <v>178360</v>
      </c>
      <c r="C8" s="6" t="n">
        <v>674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74</v>
      </c>
      <c r="D2" s="2" t="s">
        <v>33</v>
      </c>
    </row>
    <row r="3" spans="1:4">
      <c r="A3" s="3" t="s">
        <v>182</v>
      </c>
    </row>
    <row r="4" spans="1:4">
      <c r="A4" s="4" t="s">
        <v>292</v>
      </c>
      <c r="B4" s="6" t="n">
        <v>377792</v>
      </c>
      <c r="C4" s="6" t="n">
        <v>773338</v>
      </c>
    </row>
    <row r="5" spans="1:4">
      <c r="A5" s="4" t="s">
        <v>293</v>
      </c>
      <c r="B5" s="5" t="n">
        <v>242534</v>
      </c>
    </row>
    <row r="6" spans="1:4">
      <c r="A6" s="4" t="s">
        <v>57</v>
      </c>
      <c r="B6" s="6" t="n">
        <v>24278606</v>
      </c>
      <c r="D6" s="6" t="n">
        <v>261047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94</v>
      </c>
      <c r="B1" s="2" t="s">
        <v>295</v>
      </c>
    </row>
    <row r="2" spans="1:2">
      <c r="A2" s="4" t="s">
        <v>296</v>
      </c>
    </row>
    <row r="3" spans="1:2">
      <c r="A3" s="4" t="s">
        <v>297</v>
      </c>
      <c r="B3" s="5" t="n">
        <v>1500</v>
      </c>
    </row>
    <row r="4" spans="1:2">
      <c r="A4" s="4" t="s">
        <v>298</v>
      </c>
      <c r="B4" s="6" t="n">
        <v>50000</v>
      </c>
    </row>
    <row r="5" spans="1:2">
      <c r="A5" s="4" t="s">
        <v>299</v>
      </c>
      <c r="B5" s="5" t="n">
        <v>50000</v>
      </c>
    </row>
    <row r="6" spans="1:2">
      <c r="A6" s="4" t="s">
        <v>300</v>
      </c>
    </row>
    <row r="7" spans="1:2">
      <c r="A7" s="4" t="s">
        <v>301</v>
      </c>
      <c r="B7" s="6"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3</v>
      </c>
    </row>
    <row r="2" spans="1:3">
      <c r="A2" s="4" t="s">
        <v>65</v>
      </c>
      <c r="B2" s="7" t="n">
        <v>1e-06</v>
      </c>
      <c r="C2" s="7" t="n">
        <v>1e-06</v>
      </c>
    </row>
    <row r="3" spans="1:3">
      <c r="A3" s="4" t="s">
        <v>66</v>
      </c>
      <c r="B3" s="5" t="n">
        <v>7500000000</v>
      </c>
      <c r="C3" s="5" t="n">
        <v>7500000000</v>
      </c>
    </row>
    <row r="4" spans="1:3">
      <c r="A4" s="4" t="s">
        <v>67</v>
      </c>
      <c r="B4" s="5" t="n">
        <v>1654529899</v>
      </c>
      <c r="C4" s="5" t="n">
        <v>1500000000</v>
      </c>
    </row>
    <row r="5" spans="1:3">
      <c r="A5" s="4" t="s">
        <v>60</v>
      </c>
    </row>
    <row r="6" spans="1:3">
      <c r="A6" s="4" t="s">
        <v>68</v>
      </c>
      <c r="B6" s="8" t="n">
        <v>0.001</v>
      </c>
      <c r="C6" s="8" t="n">
        <v>0.001</v>
      </c>
    </row>
    <row r="7" spans="1:3">
      <c r="A7" s="4" t="s">
        <v>69</v>
      </c>
      <c r="B7" s="5" t="n">
        <v>120000000</v>
      </c>
      <c r="C7" s="5" t="n">
        <v>120000000</v>
      </c>
    </row>
    <row r="8" spans="1:3">
      <c r="A8" s="4" t="s">
        <v>70</v>
      </c>
      <c r="B8" s="5" t="n">
        <v>44570101</v>
      </c>
      <c r="C8" s="5" t="n">
        <v>44570101</v>
      </c>
    </row>
    <row r="9" spans="1:3">
      <c r="A9" s="4" t="s">
        <v>71</v>
      </c>
      <c r="B9" s="5" t="n">
        <v>44570101</v>
      </c>
      <c r="C9" s="5" t="n">
        <v>44570101</v>
      </c>
    </row>
    <row r="10" spans="1:3">
      <c r="A10" s="4" t="s">
        <v>62</v>
      </c>
    </row>
    <row r="11" spans="1:3">
      <c r="A11" s="4" t="s">
        <v>68</v>
      </c>
      <c r="B11" s="8" t="n">
        <v>0.001</v>
      </c>
      <c r="C11" s="8" t="n">
        <v>0.001</v>
      </c>
    </row>
    <row r="12" spans="1:3">
      <c r="A12" s="4" t="s">
        <v>69</v>
      </c>
      <c r="B12" s="5" t="n">
        <v>1000000</v>
      </c>
      <c r="C12" s="5" t="n">
        <v>1000000</v>
      </c>
    </row>
    <row r="13" spans="1:3">
      <c r="A13" s="4" t="s">
        <v>70</v>
      </c>
      <c r="B13" s="4" t="s">
        <v>43</v>
      </c>
      <c r="C13" s="4" t="s">
        <v>43</v>
      </c>
    </row>
    <row r="14" spans="1:3">
      <c r="A14" s="4" t="s">
        <v>71</v>
      </c>
      <c r="B14" s="4" t="s">
        <v>43</v>
      </c>
      <c r="C14" s="4" t="s">
        <v>43</v>
      </c>
    </row>
    <row r="15" spans="1:3">
      <c r="A15" s="4" t="s">
        <v>63</v>
      </c>
    </row>
    <row r="16" spans="1:3">
      <c r="A16" s="4" t="s">
        <v>68</v>
      </c>
      <c r="B16" s="8" t="n">
        <v>0.001</v>
      </c>
      <c r="C16" s="8" t="n">
        <v>0.001</v>
      </c>
    </row>
    <row r="17" spans="1:3">
      <c r="A17" s="4" t="s">
        <v>69</v>
      </c>
      <c r="B17" s="5" t="n">
        <v>1000000</v>
      </c>
      <c r="C17" s="5" t="n">
        <v>1000000</v>
      </c>
    </row>
    <row r="18" spans="1:3">
      <c r="A18" s="4" t="s">
        <v>70</v>
      </c>
      <c r="B18" s="5" t="n">
        <v>430801</v>
      </c>
      <c r="C18" s="5" t="n">
        <v>160000</v>
      </c>
    </row>
    <row r="19" spans="1:3">
      <c r="A19" s="4" t="s">
        <v>71</v>
      </c>
      <c r="B19" s="5" t="n">
        <v>430801</v>
      </c>
      <c r="C19" s="5" t="n">
        <v>1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80"/>
    <col customWidth="1" max="5" min="5" width="14"/>
  </cols>
  <sheetData>
    <row r="1" spans="1:5">
      <c r="A1" s="1" t="s">
        <v>302</v>
      </c>
      <c r="B1" s="2" t="s">
        <v>73</v>
      </c>
      <c r="D1" s="2" t="s">
        <v>1</v>
      </c>
    </row>
    <row r="2" spans="1:5">
      <c r="B2" s="2" t="s">
        <v>2</v>
      </c>
      <c r="C2" s="2" t="s">
        <v>74</v>
      </c>
      <c r="D2" s="2" t="s">
        <v>2</v>
      </c>
      <c r="E2" s="2" t="s">
        <v>74</v>
      </c>
    </row>
    <row r="3" spans="1:5">
      <c r="A3" s="4" t="s">
        <v>303</v>
      </c>
      <c r="B3" s="4" t="s">
        <v>43</v>
      </c>
      <c r="C3" s="4" t="s">
        <v>43</v>
      </c>
      <c r="D3" s="4" t="s">
        <v>43</v>
      </c>
      <c r="E3" s="4" t="s">
        <v>43</v>
      </c>
    </row>
    <row r="4" spans="1:5">
      <c r="A4" s="4" t="s">
        <v>304</v>
      </c>
    </row>
    <row r="5" spans="1:5">
      <c r="A5" s="4" t="s">
        <v>305</v>
      </c>
      <c r="D5" s="5" t="n">
        <v>5357377</v>
      </c>
    </row>
    <row r="6" spans="1:5">
      <c r="A6" s="4" t="s">
        <v>306</v>
      </c>
      <c r="D6" s="5" t="n">
        <v>50000</v>
      </c>
    </row>
    <row r="7" spans="1:5">
      <c r="A7" s="4" t="s">
        <v>307</v>
      </c>
      <c r="B7" s="5" t="n">
        <v>257377</v>
      </c>
      <c r="D7" s="5" t="n">
        <v>257377</v>
      </c>
    </row>
    <row r="8" spans="1:5">
      <c r="A8" s="4" t="s">
        <v>308</v>
      </c>
      <c r="D8" s="5" t="n">
        <v>350</v>
      </c>
    </row>
    <row r="9" spans="1:5">
      <c r="A9" s="4" t="s">
        <v>309</v>
      </c>
      <c r="B9" s="6" t="n">
        <v>5050000</v>
      </c>
      <c r="D9" s="6" t="n">
        <v>5050000</v>
      </c>
    </row>
    <row r="10" spans="1:5">
      <c r="A10" s="4" t="s">
        <v>310</v>
      </c>
      <c r="D10" s="4" t="s">
        <v>311</v>
      </c>
    </row>
    <row r="11" spans="1:5">
      <c r="A11" s="4" t="s">
        <v>312</v>
      </c>
      <c r="D11" s="4" t="s">
        <v>3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3</v>
      </c>
    </row>
    <row r="2" spans="1:3">
      <c r="A2" s="3" t="s">
        <v>193</v>
      </c>
    </row>
    <row r="3" spans="1:3">
      <c r="A3" s="4" t="s">
        <v>315</v>
      </c>
      <c r="B3" s="6" t="n">
        <v>307377</v>
      </c>
      <c r="C3" s="4" t="s">
        <v>43</v>
      </c>
    </row>
    <row r="4" spans="1:3">
      <c r="A4" s="4" t="s">
        <v>316</v>
      </c>
      <c r="B4" s="4" t="s">
        <v>43</v>
      </c>
      <c r="C4" s="4" t="s">
        <v>43</v>
      </c>
    </row>
    <row r="5" spans="1:3">
      <c r="A5" s="4" t="s">
        <v>42</v>
      </c>
      <c r="B5" s="6" t="n">
        <v>307377</v>
      </c>
      <c r="C5" s="4" t="s">
        <v>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193</v>
      </c>
    </row>
    <row r="3" spans="1:2">
      <c r="A3" s="4" t="s">
        <v>319</v>
      </c>
      <c r="B3" s="6" t="n">
        <v>57633</v>
      </c>
    </row>
    <row r="4" spans="1:2">
      <c r="A4" s="4" t="s">
        <v>320</v>
      </c>
      <c r="B4" s="5" t="n">
        <v>115266</v>
      </c>
    </row>
    <row r="5" spans="1:2">
      <c r="A5" s="4" t="s">
        <v>321</v>
      </c>
      <c r="B5" s="5" t="n">
        <v>115266</v>
      </c>
    </row>
    <row r="6" spans="1:2">
      <c r="A6" s="4" t="s">
        <v>322</v>
      </c>
      <c r="B6" s="6" t="n">
        <v>192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23</v>
      </c>
      <c r="B1" s="2" t="s">
        <v>73</v>
      </c>
      <c r="D1" s="2" t="s">
        <v>1</v>
      </c>
    </row>
    <row r="2" spans="1:5">
      <c r="B2" s="2" t="s">
        <v>2</v>
      </c>
      <c r="C2" s="2" t="s">
        <v>74</v>
      </c>
      <c r="D2" s="2" t="s">
        <v>2</v>
      </c>
      <c r="E2" s="2" t="s">
        <v>74</v>
      </c>
    </row>
    <row r="3" spans="1:5">
      <c r="A3" s="4" t="s">
        <v>324</v>
      </c>
      <c r="B3" s="6" t="n">
        <v>2942435</v>
      </c>
      <c r="C3" s="6" t="n">
        <v>1238319</v>
      </c>
      <c r="D3" s="6" t="n">
        <v>5386255</v>
      </c>
      <c r="E3" s="6" t="n">
        <v>2234444</v>
      </c>
    </row>
    <row r="4" spans="1:5">
      <c r="A4" s="4" t="s">
        <v>325</v>
      </c>
    </row>
    <row r="5" spans="1:5">
      <c r="A5" s="4" t="s">
        <v>324</v>
      </c>
      <c r="B5" s="5" t="n">
        <v>463737</v>
      </c>
      <c r="C5" s="5" t="n">
        <v>289745</v>
      </c>
      <c r="D5" s="5" t="n">
        <v>660385</v>
      </c>
      <c r="E5" s="5" t="n">
        <v>409323</v>
      </c>
    </row>
    <row r="6" spans="1:5">
      <c r="A6" s="4" t="s">
        <v>326</v>
      </c>
    </row>
    <row r="7" spans="1:5">
      <c r="A7" s="4" t="s">
        <v>324</v>
      </c>
      <c r="B7" s="5" t="n">
        <v>198732</v>
      </c>
      <c r="C7" s="5" t="n">
        <v>91397</v>
      </c>
      <c r="D7" s="5" t="n">
        <v>398251</v>
      </c>
      <c r="E7" s="5" t="n">
        <v>183110</v>
      </c>
    </row>
    <row r="8" spans="1:5">
      <c r="A8" s="4" t="s">
        <v>327</v>
      </c>
    </row>
    <row r="9" spans="1:5">
      <c r="A9" s="4" t="s">
        <v>324</v>
      </c>
      <c r="B9" s="5" t="n">
        <v>195460</v>
      </c>
      <c r="C9" s="5" t="n">
        <v>101436</v>
      </c>
      <c r="D9" s="5" t="n">
        <v>507449</v>
      </c>
      <c r="E9" s="5" t="n">
        <v>317507</v>
      </c>
    </row>
    <row r="10" spans="1:5">
      <c r="A10" s="4" t="s">
        <v>328</v>
      </c>
    </row>
    <row r="11" spans="1:5">
      <c r="A11" s="4" t="s">
        <v>324</v>
      </c>
      <c r="B11" s="6" t="n">
        <v>2084506</v>
      </c>
      <c r="C11" s="6" t="n">
        <v>755741</v>
      </c>
      <c r="D11" s="6" t="n">
        <v>3820170</v>
      </c>
      <c r="E11" s="6" t="n">
        <v>13245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329</v>
      </c>
      <c r="B1" s="2" t="s">
        <v>330</v>
      </c>
      <c r="C1" s="2" t="s">
        <v>331</v>
      </c>
      <c r="D1" s="2" t="s">
        <v>332</v>
      </c>
      <c r="E1" s="2" t="s">
        <v>333</v>
      </c>
      <c r="F1" s="2" t="s">
        <v>273</v>
      </c>
      <c r="G1" s="2" t="s">
        <v>2</v>
      </c>
      <c r="H1" s="2" t="s">
        <v>74</v>
      </c>
      <c r="I1" s="2" t="s">
        <v>2</v>
      </c>
      <c r="J1" s="2" t="s">
        <v>74</v>
      </c>
      <c r="K1" s="2" t="s">
        <v>33</v>
      </c>
    </row>
    <row r="2" spans="1:11">
      <c r="A2" s="4" t="s">
        <v>334</v>
      </c>
      <c r="I2" s="6" t="n">
        <v>1960319</v>
      </c>
      <c r="J2" s="6" t="n">
        <v>683000</v>
      </c>
    </row>
    <row r="3" spans="1:11">
      <c r="A3" s="4" t="s">
        <v>335</v>
      </c>
      <c r="G3" s="5" t="n">
        <v>623705000</v>
      </c>
      <c r="H3" s="5" t="n">
        <v>17786467</v>
      </c>
      <c r="I3" s="5" t="n">
        <v>623705000</v>
      </c>
      <c r="J3" s="5" t="n">
        <v>17786467</v>
      </c>
    </row>
    <row r="4" spans="1:11">
      <c r="A4" s="4" t="s">
        <v>336</v>
      </c>
      <c r="F4" s="5" t="n">
        <v>900</v>
      </c>
    </row>
    <row r="5" spans="1:11">
      <c r="A5" s="4" t="s">
        <v>337</v>
      </c>
      <c r="G5" s="6" t="n">
        <v>2700737</v>
      </c>
      <c r="H5" s="4" t="s">
        <v>43</v>
      </c>
      <c r="I5" s="6" t="n">
        <v>2700737</v>
      </c>
      <c r="J5" s="4" t="s">
        <v>43</v>
      </c>
    </row>
    <row r="6" spans="1:11">
      <c r="A6" s="4" t="s">
        <v>338</v>
      </c>
      <c r="E6" s="4" t="s">
        <v>339</v>
      </c>
    </row>
    <row r="7" spans="1:11">
      <c r="A7" s="4" t="s">
        <v>340</v>
      </c>
      <c r="G7" s="5" t="n">
        <v>510000</v>
      </c>
      <c r="I7" s="5" t="n">
        <v>510000</v>
      </c>
      <c r="K7" s="6" t="n">
        <v>1497126</v>
      </c>
    </row>
    <row r="8" spans="1:11">
      <c r="A8" s="4" t="s">
        <v>341</v>
      </c>
      <c r="G8" s="6" t="n">
        <v>90000</v>
      </c>
      <c r="I8" s="5" t="n">
        <v>90000</v>
      </c>
      <c r="K8" s="6" t="n">
        <v>4765</v>
      </c>
    </row>
    <row r="9" spans="1:11">
      <c r="A9" s="4" t="s">
        <v>89</v>
      </c>
      <c r="I9" s="5" t="n">
        <v>702376</v>
      </c>
      <c r="J9" s="6" t="n">
        <v>10330</v>
      </c>
    </row>
    <row r="10" spans="1:11">
      <c r="A10" s="4" t="s">
        <v>342</v>
      </c>
      <c r="I10" s="6" t="n">
        <v>1485633</v>
      </c>
    </row>
    <row r="11" spans="1:11">
      <c r="A11" s="4" t="s">
        <v>343</v>
      </c>
    </row>
    <row r="12" spans="1:11">
      <c r="A12" s="4" t="s">
        <v>336</v>
      </c>
      <c r="I12" s="5" t="n">
        <v>512333333</v>
      </c>
    </row>
    <row r="13" spans="1:11">
      <c r="A13" s="4" t="s">
        <v>344</v>
      </c>
    </row>
    <row r="14" spans="1:11">
      <c r="A14" s="4" t="s">
        <v>336</v>
      </c>
      <c r="I14" s="5" t="n">
        <v>81920000</v>
      </c>
    </row>
    <row r="15" spans="1:11">
      <c r="A15" s="4" t="s">
        <v>345</v>
      </c>
    </row>
    <row r="16" spans="1:11">
      <c r="A16" s="4" t="s">
        <v>337</v>
      </c>
      <c r="E16" s="6" t="n">
        <v>681945</v>
      </c>
    </row>
    <row r="17" spans="1:11">
      <c r="A17" s="4" t="s">
        <v>346</v>
      </c>
      <c r="E17" s="6" t="n">
        <v>1118049</v>
      </c>
    </row>
    <row r="18" spans="1:11">
      <c r="A18" s="4" t="s">
        <v>347</v>
      </c>
    </row>
    <row r="19" spans="1:11">
      <c r="A19" s="4" t="s">
        <v>348</v>
      </c>
      <c r="E19" s="4" t="s">
        <v>349</v>
      </c>
    </row>
    <row r="20" spans="1:11">
      <c r="A20" s="4" t="s">
        <v>335</v>
      </c>
      <c r="E20" s="5" t="n">
        <v>925925925</v>
      </c>
    </row>
    <row r="21" spans="1:11">
      <c r="A21" s="4" t="s">
        <v>350</v>
      </c>
      <c r="E21" s="6" t="n">
        <v>573389</v>
      </c>
    </row>
    <row r="22" spans="1:11">
      <c r="A22" s="4" t="s">
        <v>351</v>
      </c>
      <c r="E22" s="5" t="n">
        <v>842676</v>
      </c>
    </row>
    <row r="23" spans="1:11">
      <c r="A23" s="4" t="s">
        <v>352</v>
      </c>
      <c r="E23" s="6" t="n">
        <v>676611</v>
      </c>
    </row>
    <row r="24" spans="1:11">
      <c r="A24" s="4" t="s">
        <v>353</v>
      </c>
    </row>
    <row r="25" spans="1:11">
      <c r="A25" s="4" t="s">
        <v>354</v>
      </c>
      <c r="E25" s="4" t="s">
        <v>355</v>
      </c>
    </row>
    <row r="26" spans="1:11">
      <c r="A26" s="4" t="s">
        <v>334</v>
      </c>
      <c r="E26" s="6" t="n">
        <v>1250000</v>
      </c>
    </row>
    <row r="27" spans="1:11">
      <c r="A27" s="4" t="s">
        <v>356</v>
      </c>
      <c r="E27" s="4" t="s">
        <v>357</v>
      </c>
    </row>
    <row r="28" spans="1:11">
      <c r="A28" s="4" t="s">
        <v>358</v>
      </c>
      <c r="C28" s="5" t="n">
        <v>512333333</v>
      </c>
    </row>
    <row r="29" spans="1:11">
      <c r="A29" s="4" t="s">
        <v>359</v>
      </c>
      <c r="C29" s="5" t="n">
        <v>500000000</v>
      </c>
    </row>
    <row r="30" spans="1:11">
      <c r="A30" s="4" t="s">
        <v>360</v>
      </c>
      <c r="C30" s="9" t="n">
        <v>0.0025</v>
      </c>
    </row>
    <row r="31" spans="1:11">
      <c r="A31" s="4" t="s">
        <v>361</v>
      </c>
      <c r="C31" s="9" t="n">
        <v>0.0025</v>
      </c>
    </row>
    <row r="32" spans="1:11">
      <c r="A32" s="4" t="s">
        <v>362</v>
      </c>
    </row>
    <row r="33" spans="1:11">
      <c r="A33" s="4" t="s">
        <v>348</v>
      </c>
      <c r="D33" s="4" t="s">
        <v>349</v>
      </c>
    </row>
    <row r="34" spans="1:11">
      <c r="A34" s="4" t="s">
        <v>335</v>
      </c>
      <c r="D34" s="5" t="n">
        <v>148148148</v>
      </c>
    </row>
    <row r="35" spans="1:11">
      <c r="A35" s="4" t="s">
        <v>350</v>
      </c>
      <c r="D35" s="6" t="n">
        <v>124222</v>
      </c>
    </row>
    <row r="36" spans="1:11">
      <c r="A36" s="4" t="s">
        <v>351</v>
      </c>
      <c r="D36" s="5" t="n">
        <v>134828</v>
      </c>
    </row>
    <row r="37" spans="1:11">
      <c r="A37" s="4" t="s">
        <v>352</v>
      </c>
      <c r="D37" s="6" t="n">
        <v>75778</v>
      </c>
    </row>
    <row r="38" spans="1:11">
      <c r="A38" s="4" t="s">
        <v>358</v>
      </c>
      <c r="C38" s="5" t="n">
        <v>81920000</v>
      </c>
    </row>
    <row r="39" spans="1:11">
      <c r="A39" s="4" t="s">
        <v>359</v>
      </c>
      <c r="C39" s="5" t="n">
        <v>80000000</v>
      </c>
    </row>
    <row r="40" spans="1:11">
      <c r="A40" s="4" t="s">
        <v>360</v>
      </c>
      <c r="C40" s="9" t="n">
        <v>0.0025</v>
      </c>
    </row>
    <row r="41" spans="1:11">
      <c r="A41" s="4" t="s">
        <v>361</v>
      </c>
      <c r="C41" s="9" t="n">
        <v>0.0025</v>
      </c>
    </row>
    <row r="42" spans="1:11">
      <c r="A42" s="4" t="s">
        <v>363</v>
      </c>
    </row>
    <row r="43" spans="1:11">
      <c r="A43" s="4" t="s">
        <v>354</v>
      </c>
      <c r="D43" s="4" t="s">
        <v>355</v>
      </c>
    </row>
    <row r="44" spans="1:11">
      <c r="A44" s="4" t="s">
        <v>334</v>
      </c>
      <c r="D44" s="6" t="n">
        <v>200000</v>
      </c>
    </row>
    <row r="45" spans="1:11">
      <c r="A45" s="4" t="s">
        <v>356</v>
      </c>
      <c r="D45" s="4" t="s">
        <v>364</v>
      </c>
    </row>
    <row r="46" spans="1:11">
      <c r="A46" s="4" t="s">
        <v>365</v>
      </c>
    </row>
    <row r="47" spans="1:11">
      <c r="A47" s="4" t="s">
        <v>354</v>
      </c>
      <c r="B47" s="4" t="s">
        <v>366</v>
      </c>
    </row>
    <row r="48" spans="1:11">
      <c r="A48" s="4" t="s">
        <v>334</v>
      </c>
      <c r="B48" s="6" t="n">
        <v>600000</v>
      </c>
    </row>
    <row r="49" spans="1:11">
      <c r="A49" s="4" t="s">
        <v>352</v>
      </c>
      <c r="B49" s="6" t="n">
        <v>90000</v>
      </c>
    </row>
    <row r="50" spans="1:11">
      <c r="A50" s="4" t="s">
        <v>360</v>
      </c>
      <c r="B50" s="10" t="n">
        <v>0.1</v>
      </c>
    </row>
    <row r="51" spans="1:11">
      <c r="A51" s="4" t="s">
        <v>338</v>
      </c>
      <c r="B51" s="4" t="s">
        <v>367</v>
      </c>
    </row>
    <row r="52" spans="1:11">
      <c r="A52" s="4" t="s">
        <v>368</v>
      </c>
      <c r="B52" s="4" t="s">
        <v>3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37"/>
    <col customWidth="1" max="4" min="4" width="14"/>
  </cols>
  <sheetData>
    <row r="1" spans="1:4">
      <c r="A1" s="1" t="s">
        <v>370</v>
      </c>
      <c r="B1" s="2" t="s">
        <v>333</v>
      </c>
      <c r="C1" s="2" t="s">
        <v>2</v>
      </c>
      <c r="D1" s="2" t="s">
        <v>33</v>
      </c>
    </row>
    <row r="2" spans="1:4">
      <c r="A2" s="4" t="s">
        <v>371</v>
      </c>
      <c r="C2" s="6" t="n">
        <v>530000</v>
      </c>
      <c r="D2" s="6" t="n">
        <v>530000</v>
      </c>
    </row>
    <row r="3" spans="1:4">
      <c r="A3" s="4" t="s">
        <v>372</v>
      </c>
      <c r="B3" s="4" t="s">
        <v>339</v>
      </c>
    </row>
    <row r="4" spans="1:4">
      <c r="A4" s="4" t="s">
        <v>373</v>
      </c>
    </row>
    <row r="5" spans="1:4">
      <c r="A5" s="4" t="s">
        <v>371</v>
      </c>
      <c r="C5" s="6" t="n">
        <v>530000</v>
      </c>
    </row>
    <row r="6" spans="1:4">
      <c r="A6" s="4" t="s">
        <v>374</v>
      </c>
      <c r="C6" s="4" t="s">
        <v>375</v>
      </c>
    </row>
    <row r="7" spans="1:4">
      <c r="A7" s="4" t="s">
        <v>376</v>
      </c>
      <c r="C7" s="4" t="s">
        <v>3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8</v>
      </c>
      <c r="B1" s="2" t="s">
        <v>330</v>
      </c>
      <c r="C1" s="2" t="s">
        <v>379</v>
      </c>
      <c r="D1" s="2" t="s">
        <v>380</v>
      </c>
      <c r="E1" s="2" t="s">
        <v>273</v>
      </c>
      <c r="F1" s="2" t="s">
        <v>2</v>
      </c>
      <c r="G1" s="2" t="s">
        <v>381</v>
      </c>
      <c r="H1" s="2" t="s">
        <v>2</v>
      </c>
      <c r="I1" s="2" t="s">
        <v>74</v>
      </c>
      <c r="J1" s="2" t="s">
        <v>33</v>
      </c>
      <c r="K1" s="2" t="s">
        <v>275</v>
      </c>
    </row>
    <row r="2" spans="1:11">
      <c r="A2" s="4" t="s">
        <v>382</v>
      </c>
      <c r="F2" s="5" t="n">
        <v>7625000000</v>
      </c>
      <c r="H2" s="5" t="n">
        <v>7625000000</v>
      </c>
    </row>
    <row r="3" spans="1:11">
      <c r="A3" s="4" t="s">
        <v>66</v>
      </c>
      <c r="C3" s="5" t="n">
        <v>1500000000</v>
      </c>
      <c r="F3" s="5" t="n">
        <v>7500000000</v>
      </c>
      <c r="H3" s="5" t="n">
        <v>7500000000</v>
      </c>
      <c r="J3" s="5" t="n">
        <v>7500000000</v>
      </c>
    </row>
    <row r="4" spans="1:11">
      <c r="A4" s="4" t="s">
        <v>65</v>
      </c>
      <c r="C4" s="8" t="n">
        <v>0.001</v>
      </c>
      <c r="F4" s="7" t="n">
        <v>1e-06</v>
      </c>
      <c r="H4" s="7" t="n">
        <v>1e-06</v>
      </c>
      <c r="J4" s="7" t="n">
        <v>1e-06</v>
      </c>
    </row>
    <row r="5" spans="1:11">
      <c r="A5" s="4" t="s">
        <v>383</v>
      </c>
      <c r="F5" s="5" t="n">
        <v>1654529899</v>
      </c>
      <c r="H5" s="5" t="n">
        <v>1654529899</v>
      </c>
    </row>
    <row r="6" spans="1:11">
      <c r="A6" s="4" t="s">
        <v>384</v>
      </c>
      <c r="C6" s="7" t="n">
        <v>1e-06</v>
      </c>
    </row>
    <row r="7" spans="1:11">
      <c r="A7" s="4" t="s">
        <v>385</v>
      </c>
      <c r="C7" s="4" t="s">
        <v>386</v>
      </c>
    </row>
    <row r="8" spans="1:11">
      <c r="A8" s="4" t="s">
        <v>336</v>
      </c>
      <c r="E8" s="5" t="n">
        <v>900</v>
      </c>
    </row>
    <row r="9" spans="1:11">
      <c r="A9" s="4" t="s">
        <v>335</v>
      </c>
      <c r="F9" s="5" t="n">
        <v>623705000</v>
      </c>
      <c r="H9" s="5" t="n">
        <v>623705000</v>
      </c>
      <c r="I9" s="5" t="n">
        <v>17786467</v>
      </c>
    </row>
    <row r="10" spans="1:11">
      <c r="A10" s="4" t="s">
        <v>289</v>
      </c>
      <c r="H10" s="5" t="n">
        <v>6000000</v>
      </c>
      <c r="I10" s="5" t="n">
        <v>256000000</v>
      </c>
    </row>
    <row r="11" spans="1:11">
      <c r="A11" s="4" t="s">
        <v>387</v>
      </c>
      <c r="K11" s="4" t="s">
        <v>277</v>
      </c>
    </row>
    <row r="12" spans="1:11">
      <c r="A12" s="4" t="s">
        <v>388</v>
      </c>
    </row>
    <row r="13" spans="1:11">
      <c r="A13" s="4" t="s">
        <v>389</v>
      </c>
      <c r="F13" s="5" t="n">
        <v>125000000</v>
      </c>
      <c r="H13" s="5" t="n">
        <v>125000000</v>
      </c>
    </row>
    <row r="14" spans="1:11">
      <c r="A14" s="4" t="s">
        <v>384</v>
      </c>
      <c r="F14" s="7" t="n">
        <v>1e-06</v>
      </c>
      <c r="H14" s="7" t="n">
        <v>1e-06</v>
      </c>
    </row>
    <row r="15" spans="1:11">
      <c r="A15" s="4" t="s">
        <v>113</v>
      </c>
    </row>
    <row r="16" spans="1:11">
      <c r="A16" s="4" t="s">
        <v>289</v>
      </c>
      <c r="H16" s="5" t="n">
        <v>6000000</v>
      </c>
    </row>
    <row r="17" spans="1:11">
      <c r="A17" s="4" t="s">
        <v>390</v>
      </c>
      <c r="F17" s="5" t="n">
        <v>2500000</v>
      </c>
    </row>
    <row r="18" spans="1:11">
      <c r="A18" s="4" t="s">
        <v>391</v>
      </c>
      <c r="G18" s="5" t="n">
        <v>99517696</v>
      </c>
    </row>
    <row r="19" spans="1:11">
      <c r="A19" s="4" t="s">
        <v>392</v>
      </c>
    </row>
    <row r="20" spans="1:11">
      <c r="A20" s="4" t="s">
        <v>336</v>
      </c>
      <c r="H20" s="5" t="n">
        <v>152029899</v>
      </c>
    </row>
    <row r="21" spans="1:11">
      <c r="A21" s="4" t="s">
        <v>393</v>
      </c>
    </row>
    <row r="22" spans="1:11">
      <c r="A22" s="4" t="s">
        <v>335</v>
      </c>
      <c r="F22" s="5" t="n">
        <v>37500000</v>
      </c>
      <c r="H22" s="5" t="n">
        <v>37500000</v>
      </c>
    </row>
    <row r="23" spans="1:11">
      <c r="A23" s="4" t="s">
        <v>394</v>
      </c>
    </row>
    <row r="24" spans="1:11">
      <c r="A24" s="4" t="s">
        <v>336</v>
      </c>
      <c r="H24" s="5" t="n">
        <v>254000000</v>
      </c>
    </row>
    <row r="25" spans="1:11">
      <c r="A25" s="4" t="s">
        <v>335</v>
      </c>
      <c r="F25" s="5" t="n">
        <v>7500000</v>
      </c>
      <c r="H25" s="5" t="n">
        <v>7500000</v>
      </c>
    </row>
    <row r="26" spans="1:11">
      <c r="A26" s="4" t="s">
        <v>387</v>
      </c>
      <c r="F26" s="4" t="s">
        <v>395</v>
      </c>
      <c r="H26" s="4" t="s">
        <v>395</v>
      </c>
    </row>
    <row r="27" spans="1:11">
      <c r="A27" s="4" t="s">
        <v>396</v>
      </c>
      <c r="F27" s="4" t="s">
        <v>397</v>
      </c>
      <c r="H27" s="4" t="s">
        <v>397</v>
      </c>
    </row>
    <row r="28" spans="1:11">
      <c r="A28" s="4" t="s">
        <v>60</v>
      </c>
    </row>
    <row r="29" spans="1:11">
      <c r="A29" s="4" t="s">
        <v>389</v>
      </c>
      <c r="F29" s="5" t="n">
        <v>120000000</v>
      </c>
      <c r="H29" s="5" t="n">
        <v>120000000</v>
      </c>
      <c r="J29" s="5" t="n">
        <v>120000000</v>
      </c>
    </row>
    <row r="30" spans="1:11">
      <c r="A30" s="4" t="s">
        <v>384</v>
      </c>
      <c r="F30" s="8" t="n">
        <v>0.001</v>
      </c>
      <c r="H30" s="8" t="n">
        <v>0.001</v>
      </c>
      <c r="J30" s="8" t="n">
        <v>0.001</v>
      </c>
    </row>
    <row r="31" spans="1:11">
      <c r="A31" s="4" t="s">
        <v>398</v>
      </c>
      <c r="F31" s="5" t="n">
        <v>44570101</v>
      </c>
      <c r="H31" s="5" t="n">
        <v>44570101</v>
      </c>
      <c r="J31" s="5" t="n">
        <v>44570101</v>
      </c>
    </row>
    <row r="32" spans="1:11">
      <c r="A32" s="4" t="s">
        <v>62</v>
      </c>
    </row>
    <row r="33" spans="1:11">
      <c r="A33" s="4" t="s">
        <v>389</v>
      </c>
      <c r="F33" s="5" t="n">
        <v>1000000</v>
      </c>
      <c r="H33" s="5" t="n">
        <v>1000000</v>
      </c>
      <c r="J33" s="5" t="n">
        <v>1000000</v>
      </c>
    </row>
    <row r="34" spans="1:11">
      <c r="A34" s="4" t="s">
        <v>384</v>
      </c>
      <c r="F34" s="8" t="n">
        <v>0.001</v>
      </c>
      <c r="H34" s="8" t="n">
        <v>0.001</v>
      </c>
      <c r="J34" s="8" t="n">
        <v>0.001</v>
      </c>
    </row>
    <row r="35" spans="1:11">
      <c r="A35" s="4" t="s">
        <v>398</v>
      </c>
      <c r="F35" s="4" t="s">
        <v>43</v>
      </c>
      <c r="H35" s="4" t="s">
        <v>43</v>
      </c>
      <c r="J35" s="4" t="s">
        <v>43</v>
      </c>
    </row>
    <row r="36" spans="1:11">
      <c r="A36" s="4" t="s">
        <v>63</v>
      </c>
    </row>
    <row r="37" spans="1:11">
      <c r="A37" s="4" t="s">
        <v>389</v>
      </c>
      <c r="F37" s="5" t="n">
        <v>1000000</v>
      </c>
      <c r="H37" s="5" t="n">
        <v>1000000</v>
      </c>
      <c r="J37" s="5" t="n">
        <v>1000000</v>
      </c>
    </row>
    <row r="38" spans="1:11">
      <c r="A38" s="4" t="s">
        <v>384</v>
      </c>
      <c r="F38" s="8" t="n">
        <v>0.001</v>
      </c>
      <c r="H38" s="8" t="n">
        <v>0.001</v>
      </c>
      <c r="J38" s="8" t="n">
        <v>0.001</v>
      </c>
    </row>
    <row r="39" spans="1:11">
      <c r="A39" s="4" t="s">
        <v>398</v>
      </c>
      <c r="F39" s="5" t="n">
        <v>430801</v>
      </c>
      <c r="H39" s="5" t="n">
        <v>430801</v>
      </c>
      <c r="J39" s="5" t="n">
        <v>160000</v>
      </c>
    </row>
    <row r="40" spans="1:11">
      <c r="A40" s="4" t="s">
        <v>390</v>
      </c>
      <c r="B40" s="5" t="n">
        <v>25000</v>
      </c>
    </row>
    <row r="41" spans="1:11">
      <c r="A41" s="4" t="s">
        <v>391</v>
      </c>
      <c r="B41" s="5" t="n">
        <v>2500000</v>
      </c>
    </row>
    <row r="42" spans="1:11">
      <c r="A42" s="4" t="s">
        <v>399</v>
      </c>
    </row>
    <row r="43" spans="1:11">
      <c r="A43" s="4" t="s">
        <v>400</v>
      </c>
      <c r="D43" s="5" t="n">
        <v>295801</v>
      </c>
    </row>
    <row r="44" spans="1:11">
      <c r="A44" s="4" t="s">
        <v>401</v>
      </c>
    </row>
    <row r="45" spans="1:11">
      <c r="A45" s="4" t="s">
        <v>336</v>
      </c>
      <c r="D45" s="5" t="n">
        <v>117556716</v>
      </c>
    </row>
    <row r="46" spans="1:11">
      <c r="A46" s="4" t="s">
        <v>402</v>
      </c>
    </row>
    <row r="47" spans="1:11">
      <c r="A47" s="4" t="s">
        <v>400</v>
      </c>
      <c r="D47" s="5" t="n">
        <v>5011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03</v>
      </c>
      <c r="B1" s="2" t="s">
        <v>1</v>
      </c>
    </row>
    <row r="2" spans="1:2">
      <c r="B2" s="2" t="s">
        <v>2</v>
      </c>
    </row>
    <row r="3" spans="1:2">
      <c r="A3" s="4" t="s">
        <v>404</v>
      </c>
      <c r="B3" s="4" t="s">
        <v>405</v>
      </c>
    </row>
    <row r="4" spans="1:2">
      <c r="A4" s="4" t="s">
        <v>406</v>
      </c>
      <c r="B4" s="4" t="s">
        <v>407</v>
      </c>
    </row>
    <row r="5" spans="1:2">
      <c r="A5" s="4" t="s">
        <v>408</v>
      </c>
      <c r="B5" s="4" t="s">
        <v>409</v>
      </c>
    </row>
    <row r="6" spans="1:2">
      <c r="A6" s="4" t="s">
        <v>410</v>
      </c>
    </row>
    <row r="7" spans="1:2">
      <c r="A7" s="4" t="s">
        <v>411</v>
      </c>
      <c r="B7" s="4" t="s">
        <v>412</v>
      </c>
    </row>
    <row r="8" spans="1:2">
      <c r="A8" s="4" t="s">
        <v>413</v>
      </c>
      <c r="B8" s="4" t="s">
        <v>414</v>
      </c>
    </row>
    <row r="9" spans="1:2">
      <c r="A9" s="4" t="s">
        <v>415</v>
      </c>
    </row>
    <row r="10" spans="1:2">
      <c r="A10" s="4" t="s">
        <v>411</v>
      </c>
      <c r="B10" s="4" t="s">
        <v>414</v>
      </c>
    </row>
    <row r="11" spans="1:2">
      <c r="A11" s="4" t="s">
        <v>413</v>
      </c>
      <c r="B11"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4" t="s">
        <v>419</v>
      </c>
      <c r="B3" s="5" t="n">
        <v>123761716</v>
      </c>
    </row>
    <row r="4" spans="1:2">
      <c r="A4" s="4" t="s">
        <v>420</v>
      </c>
      <c r="B4" s="5" t="n">
        <v>1691574073</v>
      </c>
    </row>
    <row r="5" spans="1:2">
      <c r="A5" s="4" t="s">
        <v>421</v>
      </c>
      <c r="B5" s="5" t="n">
        <v>-1191630789</v>
      </c>
    </row>
    <row r="6" spans="1:2">
      <c r="A6" s="4" t="s">
        <v>422</v>
      </c>
      <c r="B6" s="5" t="n">
        <v>623705000</v>
      </c>
    </row>
    <row r="7" spans="1:2">
      <c r="A7" s="4" t="s">
        <v>423</v>
      </c>
      <c r="B7" s="5" t="n">
        <v>623705000</v>
      </c>
    </row>
    <row r="8" spans="1:2">
      <c r="A8" s="4" t="s">
        <v>424</v>
      </c>
      <c r="B8" s="8" t="n">
        <v>0.007</v>
      </c>
    </row>
    <row r="9" spans="1:2">
      <c r="A9" s="4" t="s">
        <v>425</v>
      </c>
      <c r="B9" s="11" t="n">
        <v>0.002</v>
      </c>
    </row>
    <row r="10" spans="1:2">
      <c r="A10" s="4" t="s">
        <v>426</v>
      </c>
      <c r="B10" s="11" t="n">
        <v>-0.002</v>
      </c>
    </row>
    <row r="11" spans="1:2">
      <c r="A11" s="4" t="s">
        <v>427</v>
      </c>
      <c r="B11" s="11" t="n">
        <v>0.003</v>
      </c>
    </row>
    <row r="12" spans="1:2">
      <c r="A12" s="4" t="s">
        <v>428</v>
      </c>
      <c r="B12" s="11" t="n">
        <v>0.003</v>
      </c>
    </row>
    <row r="13" spans="1:2">
      <c r="A13" s="4" t="s">
        <v>429</v>
      </c>
      <c r="B13" s="5" t="n">
        <v>0</v>
      </c>
    </row>
    <row r="14" spans="1:2">
      <c r="A14" s="4" t="s">
        <v>430</v>
      </c>
      <c r="B14" s="5" t="n">
        <v>0</v>
      </c>
    </row>
    <row r="15" spans="1:2">
      <c r="A15" s="4" t="s">
        <v>431</v>
      </c>
      <c r="B15" s="5" t="n">
        <v>0</v>
      </c>
    </row>
    <row r="16" spans="1:2">
      <c r="A16" s="4" t="s">
        <v>432</v>
      </c>
      <c r="B16" s="5" t="n">
        <v>0</v>
      </c>
    </row>
    <row r="17" spans="1:2">
      <c r="A17" s="4" t="s">
        <v>433</v>
      </c>
      <c r="B17"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34</v>
      </c>
      <c r="B1" s="2" t="s">
        <v>73</v>
      </c>
      <c r="D1" s="2" t="s">
        <v>1</v>
      </c>
    </row>
    <row r="2" spans="1:5">
      <c r="B2" s="2" t="s">
        <v>2</v>
      </c>
      <c r="C2" s="2" t="s">
        <v>74</v>
      </c>
      <c r="D2" s="2" t="s">
        <v>2</v>
      </c>
      <c r="E2" s="2" t="s">
        <v>74</v>
      </c>
    </row>
    <row r="3" spans="1:5">
      <c r="A3" s="4" t="s">
        <v>435</v>
      </c>
      <c r="D3" s="4" t="s">
        <v>436</v>
      </c>
    </row>
    <row r="4" spans="1:5">
      <c r="A4" s="4" t="s">
        <v>437</v>
      </c>
      <c r="D4" s="6" t="n">
        <v>200000</v>
      </c>
    </row>
    <row r="5" spans="1:5">
      <c r="A5" s="4" t="s">
        <v>438</v>
      </c>
      <c r="B5" s="4" t="s">
        <v>43</v>
      </c>
      <c r="C5" s="4" t="s">
        <v>43</v>
      </c>
      <c r="D5" s="5" t="n">
        <v>199489</v>
      </c>
      <c r="E5" s="6" t="n">
        <v>351853</v>
      </c>
    </row>
    <row r="6" spans="1:5">
      <c r="A6" s="4" t="s">
        <v>439</v>
      </c>
      <c r="B6" s="5" t="n">
        <v>1715000</v>
      </c>
      <c r="D6" s="5" t="n">
        <v>1715000</v>
      </c>
    </row>
    <row r="7" spans="1:5">
      <c r="A7" s="4" t="s">
        <v>46</v>
      </c>
      <c r="B7" s="5" t="n">
        <v>257727</v>
      </c>
      <c r="D7" s="5" t="n">
        <v>257727</v>
      </c>
    </row>
    <row r="8" spans="1:5">
      <c r="A8" s="4" t="s">
        <v>440</v>
      </c>
    </row>
    <row r="9" spans="1:5">
      <c r="A9" s="4" t="s">
        <v>439</v>
      </c>
      <c r="B9" s="5" t="n">
        <v>405000</v>
      </c>
      <c r="D9" s="5" t="n">
        <v>405000</v>
      </c>
    </row>
    <row r="10" spans="1:5">
      <c r="A10" s="4" t="s">
        <v>441</v>
      </c>
    </row>
    <row r="11" spans="1:5">
      <c r="A11" s="4" t="s">
        <v>439</v>
      </c>
      <c r="B11" s="5" t="n">
        <v>530000</v>
      </c>
      <c r="D11" s="5" t="n">
        <v>530000</v>
      </c>
    </row>
    <row r="12" spans="1:5">
      <c r="A12" s="4" t="s">
        <v>442</v>
      </c>
    </row>
    <row r="13" spans="1:5">
      <c r="A13" s="4" t="s">
        <v>439</v>
      </c>
      <c r="B13" s="5" t="n">
        <v>780000</v>
      </c>
      <c r="D13" s="5" t="n">
        <v>780000</v>
      </c>
    </row>
    <row r="14" spans="1:5">
      <c r="A14" s="4" t="s">
        <v>304</v>
      </c>
    </row>
    <row r="15" spans="1:5">
      <c r="A15" s="4" t="s">
        <v>309</v>
      </c>
      <c r="B15" s="5" t="n">
        <v>5050000</v>
      </c>
      <c r="D15" s="5" t="n">
        <v>5050000</v>
      </c>
    </row>
    <row r="16" spans="1:5">
      <c r="A16" s="4" t="s">
        <v>443</v>
      </c>
      <c r="D16" s="6" t="n">
        <v>50000</v>
      </c>
    </row>
    <row r="17" spans="1:5">
      <c r="A17" s="4" t="s">
        <v>444</v>
      </c>
      <c r="D17" s="4" t="s">
        <v>445</v>
      </c>
    </row>
    <row r="18" spans="1:5">
      <c r="A18" s="4" t="s">
        <v>446</v>
      </c>
    </row>
    <row r="19" spans="1:5">
      <c r="A19" s="4" t="s">
        <v>309</v>
      </c>
      <c r="B19" s="5" t="n">
        <v>5050000</v>
      </c>
      <c r="D19" s="6" t="n">
        <v>5050000</v>
      </c>
    </row>
    <row r="20" spans="1:5">
      <c r="A20" s="4" t="s">
        <v>447</v>
      </c>
    </row>
    <row r="21" spans="1:5">
      <c r="A21" s="4" t="s">
        <v>309</v>
      </c>
      <c r="B21" s="6" t="n">
        <v>5000000</v>
      </c>
      <c r="D21" s="5" t="n">
        <v>5000000</v>
      </c>
    </row>
    <row r="22" spans="1:5">
      <c r="A22" s="4" t="s">
        <v>448</v>
      </c>
    </row>
    <row r="23" spans="1:5">
      <c r="A23" s="4" t="s">
        <v>449</v>
      </c>
      <c r="D23" s="6" t="n">
        <v>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942435</v>
      </c>
      <c r="C4" s="6" t="n">
        <v>1165146</v>
      </c>
      <c r="D4" s="6" t="n">
        <v>5386255</v>
      </c>
      <c r="E4" s="6" t="n">
        <v>2234444</v>
      </c>
    </row>
    <row r="5" spans="1:5">
      <c r="A5" s="4" t="s">
        <v>77</v>
      </c>
      <c r="B5" s="5" t="n">
        <v>2490130</v>
      </c>
      <c r="C5" s="5" t="n">
        <v>1026581</v>
      </c>
      <c r="D5" s="5" t="n">
        <v>4567597</v>
      </c>
      <c r="E5" s="5" t="n">
        <v>1964771</v>
      </c>
    </row>
    <row r="6" spans="1:5">
      <c r="A6" s="4" t="s">
        <v>78</v>
      </c>
      <c r="B6" s="5" t="n">
        <v>452305</v>
      </c>
      <c r="C6" s="5" t="n">
        <v>138565</v>
      </c>
      <c r="D6" s="5" t="n">
        <v>818658</v>
      </c>
      <c r="E6" s="5" t="n">
        <v>269673</v>
      </c>
    </row>
    <row r="7" spans="1:5">
      <c r="A7" s="3" t="s">
        <v>79</v>
      </c>
    </row>
    <row r="8" spans="1:5">
      <c r="A8" s="4" t="s">
        <v>80</v>
      </c>
      <c r="B8" s="5" t="n">
        <v>92414</v>
      </c>
      <c r="C8" s="5" t="n">
        <v>179882</v>
      </c>
      <c r="D8" s="5" t="n">
        <v>190638</v>
      </c>
      <c r="E8" s="5" t="n">
        <v>327090</v>
      </c>
    </row>
    <row r="9" spans="1:5">
      <c r="A9" s="4" t="s">
        <v>81</v>
      </c>
      <c r="B9" s="5" t="n">
        <v>290573</v>
      </c>
      <c r="C9" s="4" t="s">
        <v>43</v>
      </c>
      <c r="D9" s="5" t="n">
        <v>290573</v>
      </c>
      <c r="E9" s="4" t="s">
        <v>43</v>
      </c>
    </row>
    <row r="10" spans="1:5">
      <c r="A10" s="4" t="s">
        <v>82</v>
      </c>
      <c r="B10" s="5" t="n">
        <v>76538</v>
      </c>
      <c r="C10" s="5" t="n">
        <v>138831</v>
      </c>
      <c r="D10" s="5" t="n">
        <v>188190</v>
      </c>
      <c r="E10" s="5" t="n">
        <v>206846</v>
      </c>
    </row>
    <row r="11" spans="1:5">
      <c r="A11" s="4" t="s">
        <v>83</v>
      </c>
      <c r="B11" s="5" t="n">
        <v>236468</v>
      </c>
      <c r="C11" s="5" t="n">
        <v>127141</v>
      </c>
      <c r="D11" s="5" t="n">
        <v>430303</v>
      </c>
      <c r="E11" s="5" t="n">
        <v>273092</v>
      </c>
    </row>
    <row r="12" spans="1:5">
      <c r="A12" s="4" t="s">
        <v>84</v>
      </c>
      <c r="B12" s="5" t="n">
        <v>695993</v>
      </c>
      <c r="C12" s="5" t="n">
        <v>445854</v>
      </c>
      <c r="D12" s="5" t="n">
        <v>1099704</v>
      </c>
      <c r="E12" s="5" t="n">
        <v>807028</v>
      </c>
    </row>
    <row r="13" spans="1:5">
      <c r="A13" s="4" t="s">
        <v>85</v>
      </c>
      <c r="B13" s="5" t="n">
        <v>-243688</v>
      </c>
      <c r="C13" s="5" t="n">
        <v>-307289</v>
      </c>
      <c r="D13" s="5" t="n">
        <v>-281046</v>
      </c>
      <c r="E13" s="5" t="n">
        <v>-537355</v>
      </c>
    </row>
    <row r="14" spans="1:5">
      <c r="A14" s="3" t="s">
        <v>86</v>
      </c>
    </row>
    <row r="15" spans="1:5">
      <c r="A15" s="4" t="s">
        <v>87</v>
      </c>
      <c r="B15" s="5" t="n">
        <v>-46889</v>
      </c>
      <c r="C15" s="5" t="n">
        <v>-30451</v>
      </c>
      <c r="D15" s="5" t="n">
        <v>-148522</v>
      </c>
      <c r="E15" s="5" t="n">
        <v>-79337</v>
      </c>
    </row>
    <row r="16" spans="1:5">
      <c r="A16" s="4" t="s">
        <v>88</v>
      </c>
      <c r="B16" s="5" t="n">
        <v>-225115</v>
      </c>
      <c r="C16" s="4" t="s">
        <v>43</v>
      </c>
      <c r="D16" s="5" t="n">
        <v>-225115</v>
      </c>
      <c r="E16" s="4" t="s">
        <v>43</v>
      </c>
    </row>
    <row r="17" spans="1:5">
      <c r="A17" s="4" t="s">
        <v>89</v>
      </c>
      <c r="B17" s="5" t="n">
        <v>-702376</v>
      </c>
      <c r="C17" s="4" t="s">
        <v>43</v>
      </c>
      <c r="D17" s="5" t="n">
        <v>-702376</v>
      </c>
      <c r="E17" s="4" t="s">
        <v>43</v>
      </c>
    </row>
    <row r="18" spans="1:5">
      <c r="A18" s="4" t="s">
        <v>90</v>
      </c>
      <c r="B18" s="4" t="s">
        <v>43</v>
      </c>
      <c r="C18" s="4" t="s">
        <v>43</v>
      </c>
      <c r="D18" s="5" t="n">
        <v>-199489</v>
      </c>
      <c r="E18" s="5" t="n">
        <v>-351853</v>
      </c>
    </row>
    <row r="19" spans="1:5">
      <c r="A19" s="4" t="s">
        <v>91</v>
      </c>
      <c r="B19" s="5" t="n">
        <v>681945</v>
      </c>
      <c r="C19" s="4" t="s">
        <v>43</v>
      </c>
      <c r="D19" s="5" t="n">
        <v>681945</v>
      </c>
      <c r="E19" s="4" t="s">
        <v>43</v>
      </c>
    </row>
    <row r="20" spans="1:5">
      <c r="A20" s="4" t="s">
        <v>92</v>
      </c>
      <c r="B20" s="5" t="n">
        <v>2700737</v>
      </c>
      <c r="C20" s="4" t="s">
        <v>43</v>
      </c>
      <c r="D20" s="5" t="n">
        <v>2700737</v>
      </c>
      <c r="E20" s="4" t="s">
        <v>43</v>
      </c>
    </row>
    <row r="21" spans="1:5">
      <c r="A21" s="4" t="s">
        <v>93</v>
      </c>
      <c r="B21" s="5" t="n">
        <v>2408302</v>
      </c>
      <c r="C21" s="5" t="n">
        <v>-30451</v>
      </c>
      <c r="D21" s="5" t="n">
        <v>2107180</v>
      </c>
      <c r="E21" s="5" t="n">
        <v>-431190</v>
      </c>
    </row>
    <row r="22" spans="1:5">
      <c r="A22" s="4" t="s">
        <v>94</v>
      </c>
      <c r="B22" s="5" t="n">
        <v>2164614</v>
      </c>
      <c r="C22" s="5" t="n">
        <v>-337740</v>
      </c>
      <c r="D22" s="5" t="n">
        <v>1826134</v>
      </c>
      <c r="E22" s="5" t="n">
        <v>-968545</v>
      </c>
    </row>
    <row r="23" spans="1:5">
      <c r="A23" s="4" t="s">
        <v>95</v>
      </c>
      <c r="B23" s="4" t="s">
        <v>43</v>
      </c>
      <c r="C23" s="4" t="s">
        <v>43</v>
      </c>
      <c r="D23" s="4" t="s">
        <v>43</v>
      </c>
      <c r="E23" s="4" t="s">
        <v>43</v>
      </c>
    </row>
    <row r="24" spans="1:5">
      <c r="A24" s="4" t="s">
        <v>96</v>
      </c>
      <c r="B24" s="5" t="n">
        <v>2164614</v>
      </c>
      <c r="C24" s="5" t="n">
        <v>-337740</v>
      </c>
      <c r="D24" s="5" t="n">
        <v>1826134</v>
      </c>
      <c r="E24" s="5" t="n">
        <v>-968545</v>
      </c>
    </row>
    <row r="25" spans="1:5">
      <c r="A25" s="3" t="s">
        <v>97</v>
      </c>
    </row>
    <row r="26" spans="1:5">
      <c r="A26" s="4" t="s">
        <v>98</v>
      </c>
      <c r="B26" s="4" t="s">
        <v>43</v>
      </c>
      <c r="C26" s="5" t="n">
        <v>-17054</v>
      </c>
      <c r="D26" s="4" t="s">
        <v>43</v>
      </c>
      <c r="E26" s="5" t="n">
        <v>100701</v>
      </c>
    </row>
    <row r="27" spans="1:5">
      <c r="A27" s="4" t="s">
        <v>99</v>
      </c>
      <c r="B27" s="6" t="n">
        <v>2164614</v>
      </c>
      <c r="C27" s="6" t="n">
        <v>-354794</v>
      </c>
      <c r="D27" s="6" t="n">
        <v>1826134</v>
      </c>
      <c r="E27" s="6" t="n">
        <v>-867844</v>
      </c>
    </row>
    <row r="28" spans="1:5">
      <c r="A28" s="3" t="s">
        <v>100</v>
      </c>
    </row>
    <row r="29" spans="1:5">
      <c r="A29" s="4" t="s">
        <v>101</v>
      </c>
      <c r="B29" s="6" t="n">
        <v>0</v>
      </c>
      <c r="C29" s="6" t="n">
        <v>0</v>
      </c>
      <c r="D29" s="6" t="n">
        <v>0</v>
      </c>
      <c r="E29" s="6" t="n">
        <v>0</v>
      </c>
    </row>
    <row r="30" spans="1:5">
      <c r="A30" s="4" t="s">
        <v>102</v>
      </c>
      <c r="B30" s="5" t="n">
        <v>0</v>
      </c>
      <c r="C30" s="5" t="n">
        <v>0</v>
      </c>
      <c r="D30" s="5" t="n">
        <v>0</v>
      </c>
      <c r="E30" s="5" t="n">
        <v>0</v>
      </c>
    </row>
    <row r="31" spans="1:5">
      <c r="A31" s="4" t="s">
        <v>103</v>
      </c>
      <c r="B31" s="4" t="s">
        <v>43</v>
      </c>
      <c r="C31" s="5" t="n">
        <v>0</v>
      </c>
      <c r="D31" s="4" t="s">
        <v>43</v>
      </c>
      <c r="E31" s="5" t="n">
        <v>0</v>
      </c>
    </row>
    <row r="32" spans="1:5">
      <c r="A32" s="4" t="s">
        <v>104</v>
      </c>
      <c r="B32" s="4" t="s">
        <v>43</v>
      </c>
      <c r="C32" s="5" t="n">
        <v>0</v>
      </c>
      <c r="D32" s="4" t="s">
        <v>43</v>
      </c>
      <c r="E32" s="5" t="n">
        <v>0</v>
      </c>
    </row>
    <row r="33" spans="1:5">
      <c r="A33" s="4" t="s">
        <v>105</v>
      </c>
      <c r="B33" s="5" t="n">
        <v>0</v>
      </c>
      <c r="C33" s="5" t="n">
        <v>0</v>
      </c>
      <c r="D33" s="5" t="n">
        <v>0</v>
      </c>
      <c r="E33" s="5" t="n">
        <v>0</v>
      </c>
    </row>
    <row r="34" spans="1:5">
      <c r="A34" s="4" t="s">
        <v>106</v>
      </c>
      <c r="B34" s="6" t="n">
        <v>0</v>
      </c>
      <c r="C34" s="6" t="n">
        <v>0</v>
      </c>
      <c r="D34" s="6" t="n">
        <v>0</v>
      </c>
      <c r="E34" s="6" t="n">
        <v>0</v>
      </c>
    </row>
    <row r="35" spans="1:5">
      <c r="A35" s="4" t="s">
        <v>107</v>
      </c>
      <c r="B35" s="5" t="n">
        <v>1514514259</v>
      </c>
      <c r="C35" s="5" t="n">
        <v>355330860</v>
      </c>
      <c r="D35" s="5" t="n">
        <v>1506628559</v>
      </c>
      <c r="E35" s="5" t="n">
        <v>313832292</v>
      </c>
    </row>
    <row r="36" spans="1:5">
      <c r="A36" s="4" t="s">
        <v>108</v>
      </c>
      <c r="B36" s="5" t="n">
        <v>2144219259</v>
      </c>
      <c r="C36" s="5" t="n">
        <v>355330860</v>
      </c>
      <c r="D36" s="5" t="n">
        <v>2136333559</v>
      </c>
      <c r="E36" s="5" t="n">
        <v>3138322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2"/>
  </cols>
  <sheetData>
    <row r="1" spans="1:2">
      <c r="A1" s="1" t="s">
        <v>450</v>
      </c>
      <c r="B1" s="2" t="s">
        <v>451</v>
      </c>
    </row>
    <row r="2" spans="1:2">
      <c r="A2" s="3" t="s">
        <v>209</v>
      </c>
    </row>
    <row r="3" spans="1:2">
      <c r="A3" s="4" t="s">
        <v>452</v>
      </c>
      <c r="B3"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53</v>
      </c>
      <c r="B1" s="2" t="s">
        <v>73</v>
      </c>
      <c r="F1" s="2" t="s">
        <v>1</v>
      </c>
    </row>
    <row r="2" spans="1:7">
      <c r="B2" s="2" t="s">
        <v>2</v>
      </c>
      <c r="C2" s="2" t="s">
        <v>454</v>
      </c>
      <c r="D2" s="2" t="s">
        <v>74</v>
      </c>
      <c r="E2" s="2" t="s">
        <v>381</v>
      </c>
      <c r="F2" s="2" t="s">
        <v>2</v>
      </c>
      <c r="G2" s="2" t="s">
        <v>74</v>
      </c>
    </row>
    <row r="3" spans="1:7">
      <c r="A3" s="4" t="s">
        <v>76</v>
      </c>
      <c r="D3" s="6" t="n">
        <v>1241706</v>
      </c>
      <c r="G3" s="6" t="n">
        <v>2381231</v>
      </c>
    </row>
    <row r="4" spans="1:7">
      <c r="A4" s="4" t="s">
        <v>77</v>
      </c>
      <c r="D4" s="5" t="n">
        <v>1046381</v>
      </c>
      <c r="G4" s="5" t="n">
        <v>2004371</v>
      </c>
    </row>
    <row r="5" spans="1:7">
      <c r="A5" s="4" t="s">
        <v>78</v>
      </c>
      <c r="D5" s="5" t="n">
        <v>195325</v>
      </c>
      <c r="G5" s="5" t="n">
        <v>376860</v>
      </c>
    </row>
    <row r="6" spans="1:7">
      <c r="A6" s="4" t="s">
        <v>80</v>
      </c>
      <c r="D6" s="5" t="n">
        <v>203351</v>
      </c>
      <c r="G6" s="5" t="n">
        <v>385934</v>
      </c>
    </row>
    <row r="7" spans="1:7">
      <c r="A7" s="4" t="s">
        <v>455</v>
      </c>
      <c r="D7" s="5" t="n">
        <v>665</v>
      </c>
      <c r="G7" s="5" t="n">
        <v>798</v>
      </c>
    </row>
    <row r="8" spans="1:7">
      <c r="A8" s="4" t="s">
        <v>82</v>
      </c>
      <c r="D8" s="5" t="n">
        <v>168280</v>
      </c>
      <c r="G8" s="5" t="n">
        <v>283295</v>
      </c>
    </row>
    <row r="9" spans="1:7">
      <c r="A9" s="4" t="s">
        <v>83</v>
      </c>
      <c r="D9" s="5" t="n">
        <v>163604</v>
      </c>
      <c r="G9" s="5" t="n">
        <v>321617</v>
      </c>
    </row>
    <row r="10" spans="1:7">
      <c r="A10" s="4" t="s">
        <v>84</v>
      </c>
      <c r="D10" s="5" t="n">
        <v>535900</v>
      </c>
      <c r="G10" s="5" t="n">
        <v>991644</v>
      </c>
    </row>
    <row r="11" spans="1:7">
      <c r="A11" s="4" t="s">
        <v>85</v>
      </c>
      <c r="D11" s="5" t="n">
        <v>-340575</v>
      </c>
      <c r="G11" s="5" t="n">
        <v>-614784</v>
      </c>
    </row>
    <row r="12" spans="1:7">
      <c r="A12" s="4" t="s">
        <v>87</v>
      </c>
      <c r="D12" s="5" t="n">
        <v>-30872</v>
      </c>
      <c r="G12" s="5" t="n">
        <v>-80230</v>
      </c>
    </row>
    <row r="13" spans="1:7">
      <c r="A13" s="4" t="s">
        <v>456</v>
      </c>
      <c r="D13" s="5" t="n">
        <v>16653</v>
      </c>
      <c r="G13" s="5" t="n">
        <v>-172830</v>
      </c>
    </row>
    <row r="14" spans="1:7">
      <c r="A14" s="4" t="s">
        <v>93</v>
      </c>
      <c r="D14" s="5" t="n">
        <v>-14219</v>
      </c>
      <c r="G14" s="5" t="n">
        <v>-253060</v>
      </c>
    </row>
    <row r="15" spans="1:7">
      <c r="A15" s="4" t="s">
        <v>457</v>
      </c>
      <c r="D15" s="5" t="n">
        <v>-354794</v>
      </c>
      <c r="G15" s="5" t="n">
        <v>-867844</v>
      </c>
    </row>
    <row r="16" spans="1:7">
      <c r="A16" s="4" t="s">
        <v>95</v>
      </c>
      <c r="B16" s="4" t="s">
        <v>43</v>
      </c>
      <c r="D16" s="4" t="s">
        <v>43</v>
      </c>
      <c r="F16" s="4" t="s">
        <v>43</v>
      </c>
      <c r="G16" s="4" t="s">
        <v>43</v>
      </c>
    </row>
    <row r="17" spans="1:7">
      <c r="A17" s="4" t="s">
        <v>458</v>
      </c>
      <c r="B17" s="6" t="n">
        <v>2164614</v>
      </c>
      <c r="C17" s="6" t="n">
        <v>-338478</v>
      </c>
      <c r="D17" s="5" t="n">
        <v>-354794</v>
      </c>
      <c r="E17" s="6" t="n">
        <v>-507006</v>
      </c>
      <c r="F17" s="6" t="n">
        <v>1826134</v>
      </c>
      <c r="G17" s="5" t="n">
        <v>-867844</v>
      </c>
    </row>
    <row r="18" spans="1:7">
      <c r="A18" s="4" t="s">
        <v>459</v>
      </c>
    </row>
    <row r="19" spans="1:7">
      <c r="A19" s="4" t="s">
        <v>76</v>
      </c>
      <c r="D19" s="5" t="n">
        <v>76560</v>
      </c>
      <c r="G19" s="5" t="n">
        <v>146787</v>
      </c>
    </row>
    <row r="20" spans="1:7">
      <c r="A20" s="4" t="s">
        <v>77</v>
      </c>
      <c r="D20" s="5" t="n">
        <v>19800</v>
      </c>
      <c r="G20" s="5" t="n">
        <v>39600</v>
      </c>
    </row>
    <row r="21" spans="1:7">
      <c r="A21" s="4" t="s">
        <v>78</v>
      </c>
      <c r="D21" s="5" t="n">
        <v>56760</v>
      </c>
      <c r="G21" s="5" t="n">
        <v>107187</v>
      </c>
    </row>
    <row r="22" spans="1:7">
      <c r="A22" s="4" t="s">
        <v>80</v>
      </c>
      <c r="D22" s="5" t="n">
        <v>23469</v>
      </c>
      <c r="G22" s="5" t="n">
        <v>58844</v>
      </c>
    </row>
    <row r="23" spans="1:7">
      <c r="A23" s="4" t="s">
        <v>455</v>
      </c>
      <c r="D23" s="5" t="n">
        <v>665</v>
      </c>
      <c r="G23" s="5" t="n">
        <v>798</v>
      </c>
    </row>
    <row r="24" spans="1:7">
      <c r="A24" s="4" t="s">
        <v>82</v>
      </c>
      <c r="D24" s="5" t="n">
        <v>29449</v>
      </c>
      <c r="G24" s="5" t="n">
        <v>76449</v>
      </c>
    </row>
    <row r="25" spans="1:7">
      <c r="A25" s="4" t="s">
        <v>83</v>
      </c>
      <c r="D25" s="5" t="n">
        <v>36463</v>
      </c>
      <c r="G25" s="5" t="n">
        <v>48525</v>
      </c>
    </row>
    <row r="26" spans="1:7">
      <c r="A26" s="4" t="s">
        <v>84</v>
      </c>
      <c r="D26" s="5" t="n">
        <v>90046</v>
      </c>
      <c r="G26" s="5" t="n">
        <v>184616</v>
      </c>
    </row>
    <row r="27" spans="1:7">
      <c r="A27" s="4" t="s">
        <v>85</v>
      </c>
      <c r="D27" s="5" t="n">
        <v>-33286</v>
      </c>
      <c r="G27" s="5" t="n">
        <v>-77429</v>
      </c>
    </row>
    <row r="28" spans="1:7">
      <c r="A28" s="4" t="s">
        <v>87</v>
      </c>
      <c r="D28" s="5" t="n">
        <v>-422</v>
      </c>
      <c r="G28" s="5" t="n">
        <v>-893</v>
      </c>
    </row>
    <row r="29" spans="1:7">
      <c r="A29" s="4" t="s">
        <v>456</v>
      </c>
      <c r="D29" s="5" t="n">
        <v>16653</v>
      </c>
      <c r="G29" s="5" t="n">
        <v>179023</v>
      </c>
    </row>
    <row r="30" spans="1:7">
      <c r="A30" s="4" t="s">
        <v>93</v>
      </c>
      <c r="D30" s="5" t="n">
        <v>16232</v>
      </c>
      <c r="G30" s="5" t="n">
        <v>178130</v>
      </c>
    </row>
    <row r="31" spans="1:7">
      <c r="A31" s="4" t="s">
        <v>457</v>
      </c>
      <c r="D31" s="5" t="n">
        <v>-17054</v>
      </c>
      <c r="G31" s="5" t="n">
        <v>100701</v>
      </c>
    </row>
    <row r="32" spans="1:7">
      <c r="A32" s="4" t="s">
        <v>95</v>
      </c>
      <c r="D32" s="4" t="s">
        <v>43</v>
      </c>
      <c r="G32" s="4" t="s">
        <v>43</v>
      </c>
    </row>
    <row r="33" spans="1:7">
      <c r="A33" s="4" t="s">
        <v>458</v>
      </c>
      <c r="D33" s="5" t="n">
        <v>-17054</v>
      </c>
      <c r="G33" s="5" t="n">
        <v>100701</v>
      </c>
    </row>
    <row r="34" spans="1:7">
      <c r="A34" s="4" t="s">
        <v>460</v>
      </c>
    </row>
    <row r="35" spans="1:7">
      <c r="A35" s="4" t="s">
        <v>76</v>
      </c>
      <c r="D35" s="5" t="n">
        <v>1165146</v>
      </c>
      <c r="G35" s="5" t="n">
        <v>2234444</v>
      </c>
    </row>
    <row r="36" spans="1:7">
      <c r="A36" s="4" t="s">
        <v>77</v>
      </c>
      <c r="D36" s="5" t="n">
        <v>1026581</v>
      </c>
      <c r="G36" s="5" t="n">
        <v>1964771</v>
      </c>
    </row>
    <row r="37" spans="1:7">
      <c r="A37" s="4" t="s">
        <v>78</v>
      </c>
      <c r="D37" s="5" t="n">
        <v>138565</v>
      </c>
      <c r="G37" s="5" t="n">
        <v>269673</v>
      </c>
    </row>
    <row r="38" spans="1:7">
      <c r="A38" s="4" t="s">
        <v>80</v>
      </c>
      <c r="D38" s="5" t="n">
        <v>179882</v>
      </c>
      <c r="G38" s="5" t="n">
        <v>327090</v>
      </c>
    </row>
    <row r="39" spans="1:7">
      <c r="A39" s="4" t="s">
        <v>455</v>
      </c>
      <c r="D39" s="4" t="s">
        <v>43</v>
      </c>
      <c r="G39" s="4" t="s">
        <v>43</v>
      </c>
    </row>
    <row r="40" spans="1:7">
      <c r="A40" s="4" t="s">
        <v>82</v>
      </c>
      <c r="D40" s="5" t="n">
        <v>138831</v>
      </c>
      <c r="G40" s="5" t="n">
        <v>206846</v>
      </c>
    </row>
    <row r="41" spans="1:7">
      <c r="A41" s="4" t="s">
        <v>83</v>
      </c>
      <c r="D41" s="5" t="n">
        <v>127141</v>
      </c>
      <c r="G41" s="5" t="n">
        <v>273092</v>
      </c>
    </row>
    <row r="42" spans="1:7">
      <c r="A42" s="4" t="s">
        <v>84</v>
      </c>
      <c r="D42" s="5" t="n">
        <v>445854</v>
      </c>
      <c r="G42" s="5" t="n">
        <v>807028</v>
      </c>
    </row>
    <row r="43" spans="1:7">
      <c r="A43" s="4" t="s">
        <v>85</v>
      </c>
      <c r="D43" s="5" t="n">
        <v>-307289</v>
      </c>
      <c r="G43" s="5" t="n">
        <v>-537355</v>
      </c>
    </row>
    <row r="44" spans="1:7">
      <c r="A44" s="4" t="s">
        <v>87</v>
      </c>
      <c r="D44" s="5" t="n">
        <v>-30451</v>
      </c>
      <c r="G44" s="5" t="n">
        <v>-79337</v>
      </c>
    </row>
    <row r="45" spans="1:7">
      <c r="A45" s="4" t="s">
        <v>456</v>
      </c>
      <c r="D45" s="4" t="s">
        <v>43</v>
      </c>
      <c r="G45" s="5" t="n">
        <v>-351853</v>
      </c>
    </row>
    <row r="46" spans="1:7">
      <c r="A46" s="4" t="s">
        <v>93</v>
      </c>
      <c r="D46" s="5" t="n">
        <v>-30451</v>
      </c>
      <c r="G46" s="5" t="n">
        <v>-431190</v>
      </c>
    </row>
    <row r="47" spans="1:7">
      <c r="A47" s="4" t="s">
        <v>457</v>
      </c>
      <c r="D47" s="5" t="n">
        <v>-337740</v>
      </c>
      <c r="G47" s="5" t="n">
        <v>-968545</v>
      </c>
    </row>
    <row r="48" spans="1:7">
      <c r="A48" s="4" t="s">
        <v>95</v>
      </c>
      <c r="D48" s="4" t="s">
        <v>43</v>
      </c>
      <c r="G48" s="4" t="s">
        <v>43</v>
      </c>
    </row>
    <row r="49" spans="1:7">
      <c r="A49" s="4" t="s">
        <v>458</v>
      </c>
      <c r="D49" s="6" t="n">
        <v>-337740</v>
      </c>
      <c r="G49" s="6" t="n">
        <v>-968545</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3"/>
  </cols>
  <sheetData>
    <row r="1" spans="1:3">
      <c r="A1" s="1" t="s">
        <v>461</v>
      </c>
      <c r="B1" s="2" t="s">
        <v>273</v>
      </c>
      <c r="C1" s="2" t="s">
        <v>274</v>
      </c>
    </row>
    <row r="2" spans="1:3">
      <c r="A2" s="4" t="s">
        <v>278</v>
      </c>
      <c r="B2" s="5" t="n">
        <v>900</v>
      </c>
    </row>
    <row r="3" spans="1:3">
      <c r="A3" s="4" t="s">
        <v>281</v>
      </c>
    </row>
    <row r="4" spans="1:3">
      <c r="A4" s="4" t="s">
        <v>278</v>
      </c>
      <c r="C4" s="5" t="n">
        <v>75</v>
      </c>
    </row>
    <row r="5" spans="1:3">
      <c r="A5" s="4" t="s">
        <v>282</v>
      </c>
      <c r="C5" s="4" t="s">
        <v>2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62</v>
      </c>
      <c r="B1" s="2" t="s">
        <v>463</v>
      </c>
      <c r="C1" s="2" t="s">
        <v>464</v>
      </c>
      <c r="D1" s="2" t="s">
        <v>273</v>
      </c>
      <c r="E1" s="2" t="s">
        <v>381</v>
      </c>
    </row>
    <row r="2" spans="1:5">
      <c r="A2" s="4" t="s">
        <v>336</v>
      </c>
      <c r="D2" s="5" t="n">
        <v>900</v>
      </c>
    </row>
    <row r="3" spans="1:5">
      <c r="A3" s="4" t="s">
        <v>113</v>
      </c>
    </row>
    <row r="4" spans="1:5">
      <c r="A4" s="4" t="s">
        <v>391</v>
      </c>
      <c r="E4" s="5" t="n">
        <v>99517696</v>
      </c>
    </row>
    <row r="5" spans="1:5">
      <c r="A5" s="4" t="s">
        <v>465</v>
      </c>
    </row>
    <row r="6" spans="1:5">
      <c r="A6" s="4" t="s">
        <v>336</v>
      </c>
      <c r="C6" s="5" t="n">
        <v>41666666</v>
      </c>
    </row>
    <row r="7" spans="1:5">
      <c r="A7" s="4" t="s">
        <v>466</v>
      </c>
      <c r="C7" s="6" t="n">
        <v>500000</v>
      </c>
    </row>
    <row r="8" spans="1:5">
      <c r="A8" s="4" t="s">
        <v>467</v>
      </c>
    </row>
    <row r="9" spans="1:5">
      <c r="A9" s="4" t="s">
        <v>391</v>
      </c>
      <c r="B9" s="5" t="n">
        <v>512333333</v>
      </c>
    </row>
    <row r="10" spans="1:5">
      <c r="A10" s="4" t="s">
        <v>468</v>
      </c>
      <c r="C10" s="5" t="n">
        <v>512333333</v>
      </c>
    </row>
    <row r="11" spans="1:5">
      <c r="A11" s="4" t="s">
        <v>469</v>
      </c>
      <c r="C11" s="9" t="n">
        <v>0.0025</v>
      </c>
    </row>
    <row r="12" spans="1:5">
      <c r="A12" s="4" t="s">
        <v>470</v>
      </c>
      <c r="C12" s="5" t="n">
        <v>500000000</v>
      </c>
    </row>
    <row r="13" spans="1:5">
      <c r="A13" s="4" t="s">
        <v>471</v>
      </c>
      <c r="C13" s="9" t="n">
        <v>0.0025</v>
      </c>
    </row>
    <row r="14" spans="1:5">
      <c r="A14" s="4" t="s">
        <v>472</v>
      </c>
    </row>
    <row r="15" spans="1:5">
      <c r="A15" s="4" t="s">
        <v>391</v>
      </c>
      <c r="B15" s="5" t="n">
        <v>81920000</v>
      </c>
    </row>
    <row r="16" spans="1:5">
      <c r="A16" s="4" t="s">
        <v>468</v>
      </c>
      <c r="C16" s="5" t="n">
        <v>81920000</v>
      </c>
    </row>
    <row r="17" spans="1:5">
      <c r="A17" s="4" t="s">
        <v>469</v>
      </c>
      <c r="C17" s="9" t="n">
        <v>0.0025</v>
      </c>
    </row>
    <row r="18" spans="1:5">
      <c r="A18" s="4" t="s">
        <v>470</v>
      </c>
      <c r="C18" s="5" t="n">
        <v>80000000</v>
      </c>
    </row>
    <row r="19" spans="1:5">
      <c r="A19" s="4" t="s">
        <v>471</v>
      </c>
      <c r="C19" s="9" t="n">
        <v>0.00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2"/>
    <col customWidth="1" max="6" min="6" width="36"/>
    <col customWidth="1" max="7" min="7" width="43"/>
    <col customWidth="1" max="8" min="8" width="35"/>
    <col customWidth="1" max="9" min="9" width="29"/>
    <col customWidth="1" max="10" min="10" width="11"/>
  </cols>
  <sheetData>
    <row r="1" spans="1:10">
      <c r="A1" s="1" t="s">
        <v>109</v>
      </c>
      <c r="B1" s="2" t="s">
        <v>110</v>
      </c>
      <c r="C1" s="2" t="s">
        <v>111</v>
      </c>
      <c r="D1" s="2" t="s">
        <v>112</v>
      </c>
      <c r="E1" s="2" t="s">
        <v>113</v>
      </c>
      <c r="F1" s="2" t="s">
        <v>114</v>
      </c>
      <c r="G1" s="2" t="s">
        <v>115</v>
      </c>
      <c r="H1" s="2" t="s">
        <v>116</v>
      </c>
      <c r="I1" s="2" t="s">
        <v>117</v>
      </c>
      <c r="J1" s="2" t="s">
        <v>118</v>
      </c>
    </row>
    <row r="2" spans="1:10">
      <c r="A2" s="4" t="s">
        <v>119</v>
      </c>
      <c r="B2" s="6" t="n">
        <v>100</v>
      </c>
      <c r="C2" s="4" t="s">
        <v>43</v>
      </c>
      <c r="D2" s="6" t="n">
        <v>160</v>
      </c>
      <c r="E2" s="6" t="n">
        <v>249370</v>
      </c>
      <c r="F2" s="6" t="n">
        <v>22409041</v>
      </c>
      <c r="G2" s="6" t="n">
        <v>-53285</v>
      </c>
      <c r="I2" s="6" t="n">
        <v>-23403963</v>
      </c>
      <c r="J2" s="6" t="n">
        <v>-798577</v>
      </c>
    </row>
    <row r="3" spans="1:10">
      <c r="A3" s="4" t="s">
        <v>120</v>
      </c>
      <c r="B3" s="5" t="n">
        <v>100000</v>
      </c>
      <c r="C3" s="4" t="s">
        <v>43</v>
      </c>
      <c r="D3" s="5" t="n">
        <v>160000</v>
      </c>
      <c r="E3" s="5" t="n">
        <v>249369810</v>
      </c>
    </row>
    <row r="4" spans="1:10">
      <c r="A4" s="4" t="s">
        <v>121</v>
      </c>
      <c r="E4" s="6" t="n">
        <v>99518</v>
      </c>
      <c r="F4" s="5" t="n">
        <v>114687</v>
      </c>
      <c r="J4" s="5" t="n">
        <v>214205</v>
      </c>
    </row>
    <row r="5" spans="1:10">
      <c r="A5" s="4" t="s">
        <v>122</v>
      </c>
      <c r="E5" s="5" t="n">
        <v>99517696</v>
      </c>
    </row>
    <row r="6" spans="1:10">
      <c r="A6" s="4" t="s">
        <v>123</v>
      </c>
      <c r="B6" s="6" t="n">
        <v>44470</v>
      </c>
      <c r="E6" s="6" t="n">
        <v>10560</v>
      </c>
      <c r="F6" s="5" t="n">
        <v>275150</v>
      </c>
      <c r="J6" s="5" t="n">
        <v>330180</v>
      </c>
    </row>
    <row r="7" spans="1:10">
      <c r="A7" s="4" t="s">
        <v>124</v>
      </c>
      <c r="B7" s="5" t="n">
        <v>44470101</v>
      </c>
      <c r="E7" s="5" t="n">
        <v>10559890</v>
      </c>
    </row>
    <row r="8" spans="1:10">
      <c r="A8" s="4" t="s">
        <v>125</v>
      </c>
      <c r="G8" s="5" t="n">
        <v>-13564</v>
      </c>
      <c r="J8" s="5" t="n">
        <v>-13564</v>
      </c>
    </row>
    <row r="9" spans="1:10">
      <c r="A9" s="4" t="s">
        <v>126</v>
      </c>
      <c r="I9" s="5" t="n">
        <v>-507006</v>
      </c>
      <c r="J9" s="5" t="n">
        <v>-507006</v>
      </c>
    </row>
    <row r="10" spans="1:10">
      <c r="A10" s="4" t="s">
        <v>127</v>
      </c>
      <c r="B10" s="6" t="n">
        <v>44570</v>
      </c>
      <c r="C10" s="4" t="s">
        <v>43</v>
      </c>
      <c r="D10" s="6" t="n">
        <v>160</v>
      </c>
      <c r="E10" s="6" t="n">
        <v>359448</v>
      </c>
      <c r="F10" s="5" t="n">
        <v>22798878</v>
      </c>
      <c r="G10" s="5" t="n">
        <v>-66849</v>
      </c>
      <c r="I10" s="5" t="n">
        <v>-23910969</v>
      </c>
      <c r="J10" s="5" t="n">
        <v>-774762</v>
      </c>
    </row>
    <row r="11" spans="1:10">
      <c r="A11" s="4" t="s">
        <v>128</v>
      </c>
      <c r="B11" s="5" t="n">
        <v>44570101</v>
      </c>
      <c r="C11" s="4" t="s">
        <v>43</v>
      </c>
      <c r="D11" s="5" t="n">
        <v>160000</v>
      </c>
      <c r="E11" s="5" t="n">
        <v>359447396</v>
      </c>
    </row>
    <row r="12" spans="1:10">
      <c r="A12" s="4" t="s">
        <v>119</v>
      </c>
      <c r="B12" s="6" t="n">
        <v>100</v>
      </c>
      <c r="C12" s="4" t="s">
        <v>43</v>
      </c>
      <c r="D12" s="6" t="n">
        <v>160</v>
      </c>
      <c r="E12" s="6" t="n">
        <v>249370</v>
      </c>
      <c r="F12" s="5" t="n">
        <v>22409041</v>
      </c>
      <c r="G12" s="5" t="n">
        <v>-53285</v>
      </c>
      <c r="I12" s="5" t="n">
        <v>-23403963</v>
      </c>
      <c r="J12" s="5" t="n">
        <v>-798577</v>
      </c>
    </row>
    <row r="13" spans="1:10">
      <c r="A13" s="4" t="s">
        <v>120</v>
      </c>
      <c r="B13" s="5" t="n">
        <v>100000</v>
      </c>
      <c r="C13" s="4" t="s">
        <v>43</v>
      </c>
      <c r="D13" s="5" t="n">
        <v>160000</v>
      </c>
      <c r="E13" s="5" t="n">
        <v>249369810</v>
      </c>
    </row>
    <row r="14" spans="1:10">
      <c r="A14" s="4" t="s">
        <v>126</v>
      </c>
      <c r="J14" s="5" t="n">
        <v>-867844</v>
      </c>
    </row>
    <row r="15" spans="1:10">
      <c r="A15" s="4" t="s">
        <v>129</v>
      </c>
      <c r="B15" s="6" t="n">
        <v>44570</v>
      </c>
      <c r="C15" s="4" t="s">
        <v>43</v>
      </c>
      <c r="D15" s="6" t="n">
        <v>160</v>
      </c>
      <c r="E15" s="6" t="n">
        <v>355285</v>
      </c>
      <c r="F15" s="5" t="n">
        <v>22803041</v>
      </c>
      <c r="G15" s="5" t="n">
        <v>-5137</v>
      </c>
      <c r="I15" s="5" t="n">
        <v>-24272019</v>
      </c>
      <c r="J15" s="5" t="n">
        <v>-1074100</v>
      </c>
    </row>
    <row r="16" spans="1:10">
      <c r="A16" s="4" t="s">
        <v>130</v>
      </c>
      <c r="B16" s="5" t="n">
        <v>44570101</v>
      </c>
      <c r="C16" s="4" t="s">
        <v>43</v>
      </c>
      <c r="D16" s="5" t="n">
        <v>160000</v>
      </c>
      <c r="E16" s="5" t="n">
        <v>355284081</v>
      </c>
    </row>
    <row r="17" spans="1:10">
      <c r="A17" s="4" t="s">
        <v>127</v>
      </c>
      <c r="B17" s="6" t="n">
        <v>44570</v>
      </c>
      <c r="C17" s="4" t="s">
        <v>43</v>
      </c>
      <c r="D17" s="6" t="n">
        <v>160</v>
      </c>
      <c r="E17" s="6" t="n">
        <v>359448</v>
      </c>
      <c r="F17" s="5" t="n">
        <v>22798878</v>
      </c>
      <c r="G17" s="5" t="n">
        <v>-66849</v>
      </c>
      <c r="I17" s="5" t="n">
        <v>-23910969</v>
      </c>
      <c r="J17" s="5" t="n">
        <v>-774762</v>
      </c>
    </row>
    <row r="18" spans="1:10">
      <c r="A18" s="4" t="s">
        <v>128</v>
      </c>
      <c r="B18" s="5" t="n">
        <v>44570101</v>
      </c>
      <c r="C18" s="4" t="s">
        <v>43</v>
      </c>
      <c r="D18" s="5" t="n">
        <v>160000</v>
      </c>
      <c r="E18" s="5" t="n">
        <v>359447396</v>
      </c>
    </row>
    <row r="19" spans="1:10">
      <c r="A19" s="4" t="s">
        <v>131</v>
      </c>
      <c r="E19" s="6" t="n">
        <v>-4163</v>
      </c>
      <c r="F19" s="5" t="n">
        <v>4163</v>
      </c>
      <c r="J19" s="4" t="s">
        <v>43</v>
      </c>
    </row>
    <row r="20" spans="1:10">
      <c r="A20" s="4" t="s">
        <v>132</v>
      </c>
      <c r="E20" s="5" t="n">
        <v>-4163315</v>
      </c>
    </row>
    <row r="21" spans="1:10">
      <c r="A21" s="4" t="s">
        <v>125</v>
      </c>
      <c r="G21" s="5" t="n">
        <v>61712</v>
      </c>
      <c r="J21" s="5" t="n">
        <v>61712</v>
      </c>
    </row>
    <row r="22" spans="1:10">
      <c r="A22" s="4" t="s">
        <v>126</v>
      </c>
      <c r="I22" s="5" t="n">
        <v>-361050</v>
      </c>
      <c r="J22" s="5" t="n">
        <v>-354794</v>
      </c>
    </row>
    <row r="23" spans="1:10">
      <c r="A23" s="4" t="s">
        <v>129</v>
      </c>
      <c r="B23" s="6" t="n">
        <v>44570</v>
      </c>
      <c r="C23" s="4" t="s">
        <v>43</v>
      </c>
      <c r="D23" s="6" t="n">
        <v>160</v>
      </c>
      <c r="E23" s="6" t="n">
        <v>355285</v>
      </c>
      <c r="F23" s="5" t="n">
        <v>22803041</v>
      </c>
      <c r="G23" s="6" t="n">
        <v>-5137</v>
      </c>
      <c r="I23" s="5" t="n">
        <v>-24272019</v>
      </c>
      <c r="J23" s="5" t="n">
        <v>-1074100</v>
      </c>
    </row>
    <row r="24" spans="1:10">
      <c r="A24" s="4" t="s">
        <v>130</v>
      </c>
      <c r="B24" s="5" t="n">
        <v>44570101</v>
      </c>
      <c r="C24" s="4" t="s">
        <v>43</v>
      </c>
      <c r="D24" s="5" t="n">
        <v>160000</v>
      </c>
      <c r="E24" s="5" t="n">
        <v>355284081</v>
      </c>
    </row>
    <row r="25" spans="1:10">
      <c r="A25" s="4" t="s">
        <v>133</v>
      </c>
      <c r="B25" s="6" t="n">
        <v>44570</v>
      </c>
      <c r="C25" s="4" t="s">
        <v>43</v>
      </c>
      <c r="D25" s="6" t="n">
        <v>160</v>
      </c>
      <c r="E25" s="6" t="n">
        <v>1500000</v>
      </c>
      <c r="F25" s="5" t="n">
        <v>22545691</v>
      </c>
      <c r="H25" s="6" t="n">
        <v>456090</v>
      </c>
      <c r="I25" s="5" t="n">
        <v>-26104740</v>
      </c>
      <c r="J25" s="5" t="n">
        <v>-1558229</v>
      </c>
    </row>
    <row r="26" spans="1:10">
      <c r="A26" s="4" t="s">
        <v>134</v>
      </c>
      <c r="B26" s="5" t="n">
        <v>44570101</v>
      </c>
      <c r="C26" s="4" t="s">
        <v>43</v>
      </c>
      <c r="D26" s="5" t="n">
        <v>160000</v>
      </c>
      <c r="E26" s="5" t="n">
        <v>1500000000</v>
      </c>
    </row>
    <row r="27" spans="1:10">
      <c r="A27" s="4" t="s">
        <v>135</v>
      </c>
      <c r="D27" s="6" t="n">
        <v>296</v>
      </c>
      <c r="F27" s="5" t="n">
        <v>1208</v>
      </c>
      <c r="J27" s="5" t="n">
        <v>1504</v>
      </c>
    </row>
    <row r="28" spans="1:10">
      <c r="A28" s="4" t="s">
        <v>136</v>
      </c>
      <c r="D28" s="5" t="n">
        <v>295801</v>
      </c>
    </row>
    <row r="29" spans="1:10">
      <c r="A29" s="4" t="s">
        <v>126</v>
      </c>
      <c r="I29" s="5" t="n">
        <v>-338478</v>
      </c>
      <c r="J29" s="5" t="n">
        <v>-338478</v>
      </c>
    </row>
    <row r="30" spans="1:10">
      <c r="A30" s="4" t="s">
        <v>137</v>
      </c>
      <c r="B30" s="6" t="n">
        <v>44570</v>
      </c>
      <c r="C30" s="4" t="s">
        <v>43</v>
      </c>
      <c r="D30" s="6" t="n">
        <v>456</v>
      </c>
      <c r="E30" s="6" t="n">
        <v>1500000</v>
      </c>
      <c r="F30" s="5" t="n">
        <v>22546899</v>
      </c>
      <c r="H30" s="5" t="n">
        <v>456090</v>
      </c>
      <c r="I30" s="5" t="n">
        <v>-26443218</v>
      </c>
      <c r="J30" s="5" t="n">
        <v>-1895204</v>
      </c>
    </row>
    <row r="31" spans="1:10">
      <c r="A31" s="4" t="s">
        <v>138</v>
      </c>
      <c r="B31" s="5" t="n">
        <v>44570101</v>
      </c>
      <c r="C31" s="4" t="s">
        <v>43</v>
      </c>
      <c r="D31" s="5" t="n">
        <v>455801</v>
      </c>
      <c r="E31" s="5" t="n">
        <v>1500000000</v>
      </c>
    </row>
    <row r="32" spans="1:10">
      <c r="A32" s="4" t="s">
        <v>133</v>
      </c>
      <c r="B32" s="6" t="n">
        <v>44570</v>
      </c>
      <c r="C32" s="4" t="s">
        <v>43</v>
      </c>
      <c r="D32" s="6" t="n">
        <v>160</v>
      </c>
      <c r="E32" s="6" t="n">
        <v>1500000</v>
      </c>
      <c r="F32" s="5" t="n">
        <v>22545691</v>
      </c>
      <c r="H32" s="5" t="n">
        <v>456090</v>
      </c>
      <c r="I32" s="5" t="n">
        <v>-26104740</v>
      </c>
      <c r="J32" s="5" t="n">
        <v>-1558229</v>
      </c>
    </row>
    <row r="33" spans="1:10">
      <c r="A33" s="4" t="s">
        <v>134</v>
      </c>
      <c r="B33" s="5" t="n">
        <v>44570101</v>
      </c>
      <c r="C33" s="4" t="s">
        <v>43</v>
      </c>
      <c r="D33" s="5" t="n">
        <v>160000</v>
      </c>
      <c r="E33" s="5" t="n">
        <v>1500000000</v>
      </c>
    </row>
    <row r="34" spans="1:10">
      <c r="A34" s="4" t="s">
        <v>126</v>
      </c>
      <c r="J34" s="5" t="n">
        <v>1826134</v>
      </c>
    </row>
    <row r="35" spans="1:10">
      <c r="A35" s="4" t="s">
        <v>139</v>
      </c>
      <c r="B35" s="6" t="n">
        <v>44570</v>
      </c>
      <c r="C35" s="4" t="s">
        <v>43</v>
      </c>
      <c r="D35" s="6" t="n">
        <v>431</v>
      </c>
      <c r="E35" s="6" t="n">
        <v>1655</v>
      </c>
      <c r="F35" s="5" t="n">
        <v>22853274</v>
      </c>
      <c r="H35" s="5" t="n">
        <v>1458244</v>
      </c>
      <c r="I35" s="5" t="n">
        <v>-242789606</v>
      </c>
      <c r="J35" s="5" t="n">
        <v>79568</v>
      </c>
    </row>
    <row r="36" spans="1:10">
      <c r="A36" s="4" t="s">
        <v>140</v>
      </c>
      <c r="B36" s="5" t="n">
        <v>44570101</v>
      </c>
      <c r="C36" s="4" t="s">
        <v>43</v>
      </c>
      <c r="D36" s="5" t="n">
        <v>430801</v>
      </c>
      <c r="E36" s="5" t="n">
        <v>1654529899</v>
      </c>
    </row>
    <row r="37" spans="1:10">
      <c r="A37" s="4" t="s">
        <v>137</v>
      </c>
      <c r="B37" s="6" t="n">
        <v>44570</v>
      </c>
      <c r="C37" s="4" t="s">
        <v>43</v>
      </c>
      <c r="D37" s="6" t="n">
        <v>456</v>
      </c>
      <c r="E37" s="6" t="n">
        <v>1500000</v>
      </c>
      <c r="F37" s="5" t="n">
        <v>22546899</v>
      </c>
      <c r="H37" s="5" t="n">
        <v>456090</v>
      </c>
      <c r="I37" s="5" t="n">
        <v>-26443218</v>
      </c>
      <c r="J37" s="5" t="n">
        <v>-1895204</v>
      </c>
    </row>
    <row r="38" spans="1:10">
      <c r="A38" s="4" t="s">
        <v>138</v>
      </c>
      <c r="B38" s="5" t="n">
        <v>44570101</v>
      </c>
      <c r="C38" s="4" t="s">
        <v>43</v>
      </c>
      <c r="D38" s="5" t="n">
        <v>455801</v>
      </c>
      <c r="E38" s="5" t="n">
        <v>1500000000</v>
      </c>
    </row>
    <row r="39" spans="1:10">
      <c r="A39" s="4" t="s">
        <v>123</v>
      </c>
      <c r="E39" s="6" t="n">
        <v>152030</v>
      </c>
      <c r="F39" s="5" t="n">
        <v>304060</v>
      </c>
      <c r="H39" s="5" t="n">
        <v>-456090</v>
      </c>
      <c r="J39" s="4" t="s">
        <v>43</v>
      </c>
    </row>
    <row r="40" spans="1:10">
      <c r="A40" s="4" t="s">
        <v>124</v>
      </c>
      <c r="E40" s="5" t="n">
        <v>152029899</v>
      </c>
    </row>
    <row r="41" spans="1:10">
      <c r="A41" s="4" t="s">
        <v>141</v>
      </c>
      <c r="D41" s="6" t="n">
        <v>-25</v>
      </c>
      <c r="E41" s="6" t="n">
        <v>2500</v>
      </c>
      <c r="F41" s="5" t="n">
        <v>-2475</v>
      </c>
      <c r="J41" s="4" t="s">
        <v>43</v>
      </c>
    </row>
    <row r="42" spans="1:10">
      <c r="A42" s="4" t="s">
        <v>142</v>
      </c>
      <c r="D42" s="5" t="n">
        <v>-25000</v>
      </c>
      <c r="E42" s="5" t="n">
        <v>2500000</v>
      </c>
    </row>
    <row r="43" spans="1:10">
      <c r="A43" s="4" t="s">
        <v>143</v>
      </c>
      <c r="F43" s="5" t="n">
        <v>138170</v>
      </c>
      <c r="J43" s="5" t="n">
        <v>138170</v>
      </c>
    </row>
    <row r="44" spans="1:10">
      <c r="A44" s="4" t="s">
        <v>144</v>
      </c>
      <c r="F44" s="5" t="n">
        <v>697611</v>
      </c>
      <c r="J44" s="5" t="n">
        <v>697611</v>
      </c>
    </row>
    <row r="45" spans="1:10">
      <c r="A45" s="4" t="s">
        <v>145</v>
      </c>
      <c r="B45" s="4" t="s">
        <v>43</v>
      </c>
      <c r="C45" s="4" t="s">
        <v>43</v>
      </c>
      <c r="D45" s="4" t="s">
        <v>43</v>
      </c>
      <c r="E45" s="4" t="s">
        <v>43</v>
      </c>
      <c r="F45" s="5" t="n">
        <v>-2483866</v>
      </c>
      <c r="H45" s="5" t="n">
        <v>1458244</v>
      </c>
      <c r="J45" s="5" t="n">
        <v>-1025622</v>
      </c>
    </row>
    <row r="46" spans="1:10">
      <c r="A46" s="4" t="s">
        <v>146</v>
      </c>
      <c r="B46" s="4" t="s">
        <v>43</v>
      </c>
      <c r="C46" s="4" t="s">
        <v>43</v>
      </c>
      <c r="D46" s="4" t="s">
        <v>43</v>
      </c>
      <c r="E46" s="4" t="s">
        <v>43</v>
      </c>
    </row>
    <row r="47" spans="1:10">
      <c r="A47" s="4" t="s">
        <v>147</v>
      </c>
      <c r="B47" s="4" t="s">
        <v>43</v>
      </c>
      <c r="D47" s="4" t="s">
        <v>43</v>
      </c>
      <c r="E47" s="6" t="n">
        <v>-1652875</v>
      </c>
      <c r="F47" s="5" t="n">
        <v>1652875</v>
      </c>
      <c r="J47" s="4" t="s">
        <v>43</v>
      </c>
    </row>
    <row r="48" spans="1:10">
      <c r="A48" s="4" t="s">
        <v>126</v>
      </c>
      <c r="I48" s="5" t="n">
        <v>2164612</v>
      </c>
      <c r="J48" s="5" t="n">
        <v>2164614</v>
      </c>
    </row>
    <row r="49" spans="1:10">
      <c r="A49" s="4" t="s">
        <v>139</v>
      </c>
      <c r="B49" s="6" t="n">
        <v>44570</v>
      </c>
      <c r="C49" s="4" t="s">
        <v>43</v>
      </c>
      <c r="D49" s="6" t="n">
        <v>431</v>
      </c>
      <c r="E49" s="6" t="n">
        <v>1655</v>
      </c>
      <c r="F49" s="6" t="n">
        <v>22853274</v>
      </c>
      <c r="H49" s="6" t="n">
        <v>1458244</v>
      </c>
      <c r="I49" s="6" t="n">
        <v>-242789606</v>
      </c>
      <c r="J49" s="6" t="n">
        <v>79568</v>
      </c>
    </row>
    <row r="50" spans="1:10">
      <c r="A50" s="4" t="s">
        <v>140</v>
      </c>
      <c r="B50" s="5" t="n">
        <v>44570101</v>
      </c>
      <c r="C50" s="4" t="s">
        <v>43</v>
      </c>
      <c r="D50" s="5" t="n">
        <v>430801</v>
      </c>
      <c r="E50" s="5" t="n">
        <v>16545298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4</v>
      </c>
    </row>
    <row r="3" spans="1:3">
      <c r="A3" s="3" t="s">
        <v>149</v>
      </c>
    </row>
    <row r="4" spans="1:3">
      <c r="A4" s="4" t="s">
        <v>150</v>
      </c>
      <c r="B4" s="6" t="n">
        <v>1826134</v>
      </c>
      <c r="C4" s="6" t="n">
        <v>-968545</v>
      </c>
    </row>
    <row r="5" spans="1:3">
      <c r="A5" s="4" t="s">
        <v>151</v>
      </c>
      <c r="B5" s="4" t="s">
        <v>43</v>
      </c>
      <c r="C5" s="5" t="n">
        <v>100701</v>
      </c>
    </row>
    <row r="6" spans="1:3">
      <c r="A6" s="3" t="s">
        <v>152</v>
      </c>
    </row>
    <row r="7" spans="1:3">
      <c r="A7" s="4" t="s">
        <v>153</v>
      </c>
      <c r="B7" s="5" t="n">
        <v>897</v>
      </c>
      <c r="C7" s="4" t="s">
        <v>43</v>
      </c>
    </row>
    <row r="8" spans="1:3">
      <c r="A8" s="4" t="s">
        <v>81</v>
      </c>
      <c r="B8" s="5" t="n">
        <v>138170</v>
      </c>
      <c r="C8" s="4" t="s">
        <v>43</v>
      </c>
    </row>
    <row r="9" spans="1:3">
      <c r="A9" s="4" t="s">
        <v>88</v>
      </c>
      <c r="B9" s="5" t="n">
        <v>225115</v>
      </c>
      <c r="C9" s="4" t="s">
        <v>43</v>
      </c>
    </row>
    <row r="10" spans="1:3">
      <c r="A10" s="4" t="s">
        <v>89</v>
      </c>
      <c r="B10" s="5" t="n">
        <v>702376</v>
      </c>
      <c r="C10" s="5" t="n">
        <v>10330</v>
      </c>
    </row>
    <row r="11" spans="1:3">
      <c r="A11" s="4" t="s">
        <v>154</v>
      </c>
      <c r="B11" s="5" t="n">
        <v>-681945</v>
      </c>
      <c r="C11" s="4" t="s">
        <v>43</v>
      </c>
    </row>
    <row r="12" spans="1:3">
      <c r="A12" s="4" t="s">
        <v>92</v>
      </c>
      <c r="B12" s="5" t="n">
        <v>-2700737</v>
      </c>
      <c r="C12" s="4" t="s">
        <v>43</v>
      </c>
    </row>
    <row r="13" spans="1:3">
      <c r="A13" s="4" t="s">
        <v>155</v>
      </c>
      <c r="B13" s="4" t="s">
        <v>43</v>
      </c>
      <c r="C13" s="5" t="n">
        <v>289483</v>
      </c>
    </row>
    <row r="14" spans="1:3">
      <c r="A14" s="3" t="s">
        <v>156</v>
      </c>
    </row>
    <row r="15" spans="1:3">
      <c r="A15" s="4" t="s">
        <v>157</v>
      </c>
      <c r="B15" s="5" t="n">
        <v>-589993</v>
      </c>
      <c r="C15" s="5" t="n">
        <v>-56113</v>
      </c>
    </row>
    <row r="16" spans="1:3">
      <c r="A16" s="4" t="s">
        <v>158</v>
      </c>
      <c r="B16" s="5" t="n">
        <v>-162272</v>
      </c>
      <c r="C16" s="5" t="n">
        <v>279453</v>
      </c>
    </row>
    <row r="17" spans="1:3">
      <c r="A17" s="4" t="s">
        <v>159</v>
      </c>
      <c r="B17" s="5" t="n">
        <v>-1226</v>
      </c>
      <c r="C17" s="5" t="n">
        <v>-109665</v>
      </c>
    </row>
    <row r="18" spans="1:3">
      <c r="A18" s="4" t="s">
        <v>160</v>
      </c>
      <c r="B18" s="5" t="n">
        <v>867688</v>
      </c>
      <c r="C18" s="5" t="n">
        <v>-266429</v>
      </c>
    </row>
    <row r="19" spans="1:3">
      <c r="A19" s="4" t="s">
        <v>161</v>
      </c>
      <c r="B19" s="5" t="n">
        <v>-2000</v>
      </c>
      <c r="C19" s="4" t="s">
        <v>43</v>
      </c>
    </row>
    <row r="20" spans="1:3">
      <c r="A20" s="4" t="s">
        <v>162</v>
      </c>
      <c r="B20" s="5" t="n">
        <v>-377792</v>
      </c>
      <c r="C20" s="5" t="n">
        <v>-821486</v>
      </c>
    </row>
    <row r="21" spans="1:3">
      <c r="A21" s="4" t="s">
        <v>163</v>
      </c>
      <c r="B21" s="4" t="s">
        <v>43</v>
      </c>
      <c r="C21" s="5" t="n">
        <v>48148</v>
      </c>
    </row>
    <row r="22" spans="1:3">
      <c r="A22" s="4" t="s">
        <v>164</v>
      </c>
      <c r="B22" s="5" t="n">
        <v>-377792</v>
      </c>
      <c r="C22" s="5" t="n">
        <v>-773338</v>
      </c>
    </row>
    <row r="23" spans="1:3">
      <c r="A23" s="3" t="s">
        <v>165</v>
      </c>
    </row>
    <row r="24" spans="1:3">
      <c r="A24" s="4" t="s">
        <v>166</v>
      </c>
      <c r="B24" s="5" t="n">
        <v>1960319</v>
      </c>
      <c r="C24" s="5" t="n">
        <v>683000</v>
      </c>
    </row>
    <row r="25" spans="1:3">
      <c r="A25" s="4" t="s">
        <v>167</v>
      </c>
      <c r="B25" s="5" t="n">
        <v>-1118049</v>
      </c>
      <c r="C25" s="5" t="n">
        <v>-118000</v>
      </c>
    </row>
    <row r="26" spans="1:3">
      <c r="A26" s="4" t="s">
        <v>168</v>
      </c>
      <c r="B26" s="5" t="n">
        <v>842270</v>
      </c>
      <c r="C26" s="5" t="n">
        <v>565000</v>
      </c>
    </row>
    <row r="27" spans="1:3">
      <c r="A27" s="4" t="s">
        <v>169</v>
      </c>
      <c r="B27" s="5" t="n">
        <v>464478</v>
      </c>
      <c r="C27" s="5" t="n">
        <v>-208338</v>
      </c>
    </row>
    <row r="28" spans="1:3">
      <c r="A28" s="4" t="s">
        <v>170</v>
      </c>
      <c r="B28" s="5" t="n">
        <v>28554</v>
      </c>
      <c r="C28" s="5" t="n">
        <v>251301</v>
      </c>
    </row>
    <row r="29" spans="1:3">
      <c r="A29" s="4" t="s">
        <v>171</v>
      </c>
      <c r="B29" s="5" t="n">
        <v>493032</v>
      </c>
      <c r="C29" s="5" t="n">
        <v>42963</v>
      </c>
    </row>
    <row r="30" spans="1:3">
      <c r="A30" s="3" t="s">
        <v>172</v>
      </c>
    </row>
    <row r="31" spans="1:3">
      <c r="A31" s="4" t="s">
        <v>173</v>
      </c>
      <c r="B31" s="5" t="n">
        <v>81260</v>
      </c>
      <c r="C31" s="5" t="n">
        <v>53508</v>
      </c>
    </row>
    <row r="32" spans="1:3">
      <c r="A32" s="3" t="s">
        <v>174</v>
      </c>
    </row>
    <row r="33" spans="1:3">
      <c r="A33" s="4" t="s">
        <v>175</v>
      </c>
      <c r="B33" s="5" t="n">
        <v>697611</v>
      </c>
      <c r="C33" s="4" t="s">
        <v>43</v>
      </c>
    </row>
    <row r="34" spans="1:3">
      <c r="A34" s="4" t="s">
        <v>176</v>
      </c>
      <c r="B34" s="5" t="n">
        <v>752389</v>
      </c>
      <c r="C34" s="4" t="s">
        <v>43</v>
      </c>
    </row>
    <row r="35" spans="1:3">
      <c r="A35" s="4" t="s">
        <v>177</v>
      </c>
    </row>
    <row r="36" spans="1:3">
      <c r="A36" s="3" t="s">
        <v>174</v>
      </c>
    </row>
    <row r="37" spans="1:3">
      <c r="A37" s="4" t="s">
        <v>178</v>
      </c>
      <c r="B37" s="6" t="n">
        <v>1504</v>
      </c>
      <c r="C37" s="4" t="s">
        <v>43</v>
      </c>
    </row>
    <row r="38" spans="1:3">
      <c r="A38" s="4" t="s">
        <v>179</v>
      </c>
      <c r="B38" s="5" t="n">
        <v>295801</v>
      </c>
      <c r="C38" s="4" t="s">
        <v>43</v>
      </c>
    </row>
    <row r="39" spans="1:3">
      <c r="A39" s="4" t="s">
        <v>180</v>
      </c>
    </row>
    <row r="40" spans="1:3">
      <c r="A40" s="3" t="s">
        <v>174</v>
      </c>
    </row>
    <row r="41" spans="1:3">
      <c r="A41" s="4" t="s">
        <v>178</v>
      </c>
      <c r="B41" s="4" t="s">
        <v>43</v>
      </c>
      <c r="C41" s="6" t="n">
        <v>214205</v>
      </c>
    </row>
    <row r="42" spans="1:3">
      <c r="A42" s="4" t="s">
        <v>179</v>
      </c>
      <c r="B42" s="4" t="s">
        <v>43</v>
      </c>
      <c r="C42" s="5" t="n">
        <v>995176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2</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7T06:20:34Z</dcterms:created>
  <dcterms:modified xmlns:dcterms="http://purl.org/dc/terms/" xmlns:xsi="http://www.w3.org/2001/XMLSchema-instance" xsi:type="dcterms:W3CDTF">2019-06-17T06:20:34Z</dcterms:modified>
</cp:coreProperties>
</file>